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Fair Value Measurements" sheetId="11" state="visible" r:id="rId11"/>
    <sheet xmlns:r="http://schemas.openxmlformats.org/officeDocument/2006/relationships" name="Cash, Cash Equivalents and Inve" sheetId="12" state="visible" r:id="rId12"/>
    <sheet xmlns:r="http://schemas.openxmlformats.org/officeDocument/2006/relationships" name="Goodwill and Intangible Assets" sheetId="13" state="visible" r:id="rId13"/>
    <sheet xmlns:r="http://schemas.openxmlformats.org/officeDocument/2006/relationships" name="Commitments and Contingencies" sheetId="14" state="visible" r:id="rId14"/>
    <sheet xmlns:r="http://schemas.openxmlformats.org/officeDocument/2006/relationships" name="Convertible Senior Not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Cash, Cash Equivalents and In_2" sheetId="23" state="visible" r:id="rId23"/>
    <sheet xmlns:r="http://schemas.openxmlformats.org/officeDocument/2006/relationships" name="Goodwill and Intangible Assets " sheetId="24" state="visible" r:id="rId24"/>
    <sheet xmlns:r="http://schemas.openxmlformats.org/officeDocument/2006/relationships" name="Commitments and Contingencies (" sheetId="25" state="visible" r:id="rId25"/>
    <sheet xmlns:r="http://schemas.openxmlformats.org/officeDocument/2006/relationships" name="Convertible Senior Notes (Table" sheetId="26" state="visible" r:id="rId26"/>
    <sheet xmlns:r="http://schemas.openxmlformats.org/officeDocument/2006/relationships" name="Stock-Based Compensation (Table" sheetId="27" state="visible" r:id="rId27"/>
    <sheet xmlns:r="http://schemas.openxmlformats.org/officeDocument/2006/relationships" name="Organization and Description 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Summary of Significant Accou_12" sheetId="37" state="visible" r:id="rId37"/>
    <sheet xmlns:r="http://schemas.openxmlformats.org/officeDocument/2006/relationships" name="Summary of Significant Accou_13" sheetId="38" state="visible" r:id="rId38"/>
    <sheet xmlns:r="http://schemas.openxmlformats.org/officeDocument/2006/relationships" name="Summary of Significant Accou_14" sheetId="39" state="visible" r:id="rId39"/>
    <sheet xmlns:r="http://schemas.openxmlformats.org/officeDocument/2006/relationships" name="Business Combinations - Narrati" sheetId="40" state="visible" r:id="rId40"/>
    <sheet xmlns:r="http://schemas.openxmlformats.org/officeDocument/2006/relationships" name="Fair Value Measurements - Finan" sheetId="41" state="visible" r:id="rId41"/>
    <sheet xmlns:r="http://schemas.openxmlformats.org/officeDocument/2006/relationships" name="Fair Value Measurements - Narra" sheetId="42" state="visible" r:id="rId42"/>
    <sheet xmlns:r="http://schemas.openxmlformats.org/officeDocument/2006/relationships" name="Cash, Cash Equivalents and In_3" sheetId="43" state="visible" r:id="rId43"/>
    <sheet xmlns:r="http://schemas.openxmlformats.org/officeDocument/2006/relationships" name="Cash, Cash Equivalents and In_4" sheetId="44" state="visible" r:id="rId44"/>
    <sheet xmlns:r="http://schemas.openxmlformats.org/officeDocument/2006/relationships" name="Cash, Cash Equivalents and In_5"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Convertible Senior Notes - Narr" sheetId="52" state="visible" r:id="rId52"/>
    <sheet xmlns:r="http://schemas.openxmlformats.org/officeDocument/2006/relationships" name="Convertible Senior Notes - Sche" sheetId="53" state="visible" r:id="rId53"/>
    <sheet xmlns:r="http://schemas.openxmlformats.org/officeDocument/2006/relationships" name="Convertible Senior Notes - Sc_2" sheetId="54" state="visible" r:id="rId54"/>
    <sheet xmlns:r="http://schemas.openxmlformats.org/officeDocument/2006/relationships" name="Stockholders' Equity (Details)" sheetId="55" state="visible" r:id="rId55"/>
    <sheet xmlns:r="http://schemas.openxmlformats.org/officeDocument/2006/relationships" name="Stock-Based Compensation - Narr" sheetId="56" state="visible" r:id="rId56"/>
    <sheet xmlns:r="http://schemas.openxmlformats.org/officeDocument/2006/relationships" name="Stock-Based Compensation - Stoc" sheetId="57" state="visible" r:id="rId57"/>
    <sheet xmlns:r="http://schemas.openxmlformats.org/officeDocument/2006/relationships" name="Stock-Based Compensation - Rest" sheetId="58" state="visible" r:id="rId58"/>
    <sheet xmlns:r="http://schemas.openxmlformats.org/officeDocument/2006/relationships" name="Stock-Based Compensation - Mark" sheetId="59" state="visible" r:id="rId59"/>
    <sheet xmlns:r="http://schemas.openxmlformats.org/officeDocument/2006/relationships" name="Income Taxes (Details)" sheetId="60" state="visible" r:id="rId60"/>
  </sheets>
  <definedNames/>
  <calcPr calcId="124519" fullCalcOnLoad="1"/>
</workbook>
</file>

<file path=xl/sharedStrings.xml><?xml version="1.0" encoding="utf-8"?>
<sst xmlns="http://schemas.openxmlformats.org/spreadsheetml/2006/main" uniqueCount="681">
  <si>
    <t>Cover Page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36350</t>
  </si>
  <si>
    <t>Entity Registrant Name</t>
  </si>
  <si>
    <t>Q2 Holdings, Inc.</t>
  </si>
  <si>
    <t>Entity Incorporation, State or Country Code</t>
  </si>
  <si>
    <t>DE</t>
  </si>
  <si>
    <t>Entity Tax Identification Number</t>
  </si>
  <si>
    <t>20-2706637</t>
  </si>
  <si>
    <t>Entity Address, Address Line One</t>
  </si>
  <si>
    <t>13785 Research Blvd.,</t>
  </si>
  <si>
    <t>Entity Address, Address Line Two</t>
  </si>
  <si>
    <t>Suite 150</t>
  </si>
  <si>
    <t>Entity Address, City or Town</t>
  </si>
  <si>
    <t>Austin,</t>
  </si>
  <si>
    <t>Entity Address, State or Province</t>
  </si>
  <si>
    <t>TX</t>
  </si>
  <si>
    <t>Entity Address, Postal Zip Code</t>
  </si>
  <si>
    <t>78750</t>
  </si>
  <si>
    <t>City Area Code</t>
  </si>
  <si>
    <t>512</t>
  </si>
  <si>
    <t>Local Phone Number</t>
  </si>
  <si>
    <t>275-0072</t>
  </si>
  <si>
    <t>Title of 12(b) Security</t>
  </si>
  <si>
    <t>Common Stock, $0.0001 par value</t>
  </si>
  <si>
    <t>Trading Symbol</t>
  </si>
  <si>
    <t>QTWO</t>
  </si>
  <si>
    <t>Security Exchange Name</t>
  </si>
  <si>
    <t>NYSE</t>
  </si>
  <si>
    <t>Entity Current Reporting Status</t>
  </si>
  <si>
    <t>Yes</t>
  </si>
  <si>
    <t>Entity Interactive Data Current</t>
  </si>
  <si>
    <t>Entity Filer Category</t>
  </si>
  <si>
    <t>Large Accelerated Filer</t>
  </si>
  <si>
    <t>Smaller Reporting Company</t>
  </si>
  <si>
    <t>Emerging Growth Company</t>
  </si>
  <si>
    <t>Entity Shell Company</t>
  </si>
  <si>
    <t>Entity Common Stock Shares Outstanding</t>
  </si>
  <si>
    <t>Entity Central Index Key</t>
  </si>
  <si>
    <t>0001410384</t>
  </si>
  <si>
    <t>Current Fiscal Year End Date</t>
  </si>
  <si>
    <t>--12-31</t>
  </si>
  <si>
    <t>Amendment Flag</t>
  </si>
  <si>
    <t>Document Fiscal Year Focus</t>
  </si>
  <si>
    <t>2020</t>
  </si>
  <si>
    <t>Document Fiscal Period Focus</t>
  </si>
  <si>
    <t>Q1</t>
  </si>
  <si>
    <t>Condensed Consolidated Balance Sheets - USD ($) $ in Thousands</t>
  </si>
  <si>
    <t>Dec. 31, 2019</t>
  </si>
  <si>
    <t>Current assets:</t>
  </si>
  <si>
    <t>Cash and cash equivalents</t>
  </si>
  <si>
    <t>Restricted cash</t>
  </si>
  <si>
    <t>Investments</t>
  </si>
  <si>
    <t>Accounts receivable, net</t>
  </si>
  <si>
    <t>Contract assets, current portion, net</t>
  </si>
  <si>
    <t>Prepaid expenses and other current assets</t>
  </si>
  <si>
    <t>Deferred solution and other costs, current portion</t>
  </si>
  <si>
    <t>Deferred implementation costs, current portion</t>
  </si>
  <si>
    <t>Total current assets</t>
  </si>
  <si>
    <t>Property and equipment, net</t>
  </si>
  <si>
    <t>Right of use assets</t>
  </si>
  <si>
    <t>Deferred solution and other costs, net of current portion</t>
  </si>
  <si>
    <t>Deferred implementation costs, net of current portion</t>
  </si>
  <si>
    <t>Intangible assets, net</t>
  </si>
  <si>
    <t>Goodwill</t>
  </si>
  <si>
    <t>Contract assets, net of current portion and allowance</t>
  </si>
  <si>
    <t>Other long-term assets</t>
  </si>
  <si>
    <t>Total assets</t>
  </si>
  <si>
    <t>Current liabilities:</t>
  </si>
  <si>
    <t>Accounts payable</t>
  </si>
  <si>
    <t>Accrued liabilities</t>
  </si>
  <si>
    <t>Accrued compensation</t>
  </si>
  <si>
    <t>Deferred revenues, current portion</t>
  </si>
  <si>
    <t>Lease liabilities, current portion</t>
  </si>
  <si>
    <t>Total current liabilities</t>
  </si>
  <si>
    <t>Convertible notes, net of current portion</t>
  </si>
  <si>
    <t>Deferred revenues, net of current portion</t>
  </si>
  <si>
    <t>Lease liabilities, net of current portion</t>
  </si>
  <si>
    <t>Other long-term liabilities</t>
  </si>
  <si>
    <t>Total liabilities</t>
  </si>
  <si>
    <t>Commitments and contingencies (Note 7)</t>
  </si>
  <si>
    <t xml:space="preserve"> </t>
  </si>
  <si>
    <t>Stockholders' equity:</t>
  </si>
  <si>
    <t>Preferred stock: $0.0001 par value; 5,000 shares authorized; no shares issued or outstanding as of March 31, 2020 and December 31, 2019</t>
  </si>
  <si>
    <t>Common stock: $0.0001 par value; 150,000 shares authorized; 48,963 issued and outstanding as of March 31, 2020 and 48,386 shares issued and outstanding as of December 31, 2019</t>
  </si>
  <si>
    <t>Additional paid-in capital</t>
  </si>
  <si>
    <t>Accumulated other comprehensive income/(loss)</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omprehensive Loss - USD ($) shares in Thousands, $ in Thousands</t>
  </si>
  <si>
    <t>Mar. 31, 2019</t>
  </si>
  <si>
    <t>Income Statement [Abstract]</t>
  </si>
  <si>
    <t>Revenues</t>
  </si>
  <si>
    <t>Cost of revenues</t>
  </si>
  <si>
    <t>[1]</t>
  </si>
  <si>
    <t>Gross profit</t>
  </si>
  <si>
    <t>Operating expenses:</t>
  </si>
  <si>
    <t>Sales and marketing</t>
  </si>
  <si>
    <t>Research and development</t>
  </si>
  <si>
    <t>General and administrative</t>
  </si>
  <si>
    <t>Acquisition related costs</t>
  </si>
  <si>
    <t>Amortization of acquired intangibles</t>
  </si>
  <si>
    <t>Total operating expenses</t>
  </si>
  <si>
    <t>Loss from operations</t>
  </si>
  <si>
    <t>Other income (expense):</t>
  </si>
  <si>
    <t>Interest and other income</t>
  </si>
  <si>
    <t>Interest and other expense</t>
  </si>
  <si>
    <t>Total other income (expense), net</t>
  </si>
  <si>
    <t>Loss before income taxes</t>
  </si>
  <si>
    <t>Benefit from (provision for) income taxes</t>
  </si>
  <si>
    <t>Net loss</t>
  </si>
  <si>
    <t>Other comprehensive loss:</t>
  </si>
  <si>
    <t>Unrealized gain (loss) on available-for-sale investments</t>
  </si>
  <si>
    <t>Foreign currency translation adjustment</t>
  </si>
  <si>
    <t>Comprehensive loss</t>
  </si>
  <si>
    <t>Net loss per common share, basic and diluted (usd per share)</t>
  </si>
  <si>
    <t>Weighted average common shares outstanding:</t>
  </si>
  <si>
    <t>Basic and diluted (in shares)</t>
  </si>
  <si>
    <t>Includes stock-based compensation expenses as follows: Three Months Ended March 31, 2020 2019 Cost of revenues $ 3,408 $ 1,548 Sales and marketing 2,754 1,806 Research and development 3,770 2,012 General and administrative 4,604 3,530 Total stock-based compensation expenses $ 14,536 $ 8,896</t>
  </si>
  <si>
    <t>Condensed Consolidated Statements of Comprehensive Loss (Parenthetical) - USD ($) $ in Thousands</t>
  </si>
  <si>
    <t>Total stock-based compensation expenses</t>
  </si>
  <si>
    <t>Condensed Consolidated Statements of Changes in Stockholders' Equity - USD ($) shares in Thousands, $ in Thousands</t>
  </si>
  <si>
    <t>Total</t>
  </si>
  <si>
    <t>Common Stock</t>
  </si>
  <si>
    <t>Additional Paid-In Capital</t>
  </si>
  <si>
    <t>Accumulated Other Comprehensive Income/(Loss)</t>
  </si>
  <si>
    <t>Accumulated Deficit</t>
  </si>
  <si>
    <t>Cumulative Effect Adjustment</t>
  </si>
  <si>
    <t>Cumulative Effect AdjustmentAccumulated Deficit</t>
  </si>
  <si>
    <t>Common stock, beginning balance (in shares) at Dec. 31, 2018</t>
  </si>
  <si>
    <t>Beginning balance at Dec. 31, 2018</t>
  </si>
  <si>
    <t>Increase (Decrease) in Stockholders' Equity [Roll Forward]</t>
  </si>
  <si>
    <t>Stock-based compensation expense</t>
  </si>
  <si>
    <t>Exercise of stock options (in shares)</t>
  </si>
  <si>
    <t>Exercise of stock options</t>
  </si>
  <si>
    <t>Shares acquired to settle the exercise of stock options (in shares)</t>
  </si>
  <si>
    <t>Shares acquired to settle the exercise of stock options</t>
  </si>
  <si>
    <t>Shares issued for the vesting of restricted stock awards (in shares)</t>
  </si>
  <si>
    <t>Shares issued for the vesting of restricted stock awards</t>
  </si>
  <si>
    <t>Other comprehensive loss</t>
  </si>
  <si>
    <t>Common stock, ending balance (in shares) at Mar. 31, 2019</t>
  </si>
  <si>
    <t>Ending balance at Mar. 31, 2019</t>
  </si>
  <si>
    <t>Common stock, beginning balance (in shares) at Dec. 31, 2019</t>
  </si>
  <si>
    <t>Beginning balance at Dec. 31, 2019</t>
  </si>
  <si>
    <t>Common stock, ending balance (in shares) at Mar. 31, 2020</t>
  </si>
  <si>
    <t>Ending balance at Mar. 31, 2020</t>
  </si>
  <si>
    <t>Condensed Consolidated Statements of Cash Flows - USD ($) $ in Thousands</t>
  </si>
  <si>
    <t>Cash flows from operating activities:</t>
  </si>
  <si>
    <t>Adjustments to reconcile net loss to net cash from operating activities:</t>
  </si>
  <si>
    <t>Amortization of deferred implementation, solution and other costs</t>
  </si>
  <si>
    <t>Depreciation and amortization</t>
  </si>
  <si>
    <t>Amortization of debt issuance costs</t>
  </si>
  <si>
    <t>Amortization of debt discount</t>
  </si>
  <si>
    <t>Amortization of premiums on investments</t>
  </si>
  <si>
    <t>Stock-based compensation expenses</t>
  </si>
  <si>
    <t>Deferred income taxes</t>
  </si>
  <si>
    <t>Allowance for credit losses</t>
  </si>
  <si>
    <t>Allowance for sales credits</t>
  </si>
  <si>
    <t>Loss on disposal of long-lived assets</t>
  </si>
  <si>
    <t>Changes in operating assets and liabilities:</t>
  </si>
  <si>
    <t>Deferred solution and other costs</t>
  </si>
  <si>
    <t>Deferred implementation costs</t>
  </si>
  <si>
    <t>Contract assets, net</t>
  </si>
  <si>
    <t>Deferred revenues</t>
  </si>
  <si>
    <t>Deferred rent and other long-term liabilities</t>
  </si>
  <si>
    <t>Net cash used in operating activities</t>
  </si>
  <si>
    <t>Cash flows from investing activities:</t>
  </si>
  <si>
    <t>Purchases of investments</t>
  </si>
  <si>
    <t>Maturities of investments</t>
  </si>
  <si>
    <t>Purchases of property and equipment</t>
  </si>
  <si>
    <t>Capitalized software development costs</t>
  </si>
  <si>
    <t>Net cash provided by (used in) investing activities</t>
  </si>
  <si>
    <t>Cash flows from financing activities:</t>
  </si>
  <si>
    <t>Proceeds from exercise of stock options to purchase common stock</t>
  </si>
  <si>
    <t>Net cash provided by financing activities</t>
  </si>
  <si>
    <t>Net increase (decrease) in cash, cash equivalents, and restricted cash</t>
  </si>
  <si>
    <t>Cash, cash equivalents, and restricted cash, beginning of period</t>
  </si>
  <si>
    <t>Cash, cash equivalents, and restricted cash, end of period</t>
  </si>
  <si>
    <t>Supplemental disclosures of cash flow information:</t>
  </si>
  <si>
    <t>Cash paid for taxes, net of refund</t>
  </si>
  <si>
    <t>Cash paid for interest</t>
  </si>
  <si>
    <t>Supplemental disclosure of non-cash investing and financing activities:</t>
  </si>
  <si>
    <t>Data center assets acquired under deferred payment arrangements or financing arrangements</t>
  </si>
  <si>
    <t>Organization and Description of Business</t>
  </si>
  <si>
    <t>Organization, Consolidation and Presentation of Financial Statements [Abstract]</t>
  </si>
  <si>
    <t>Organization and Description of Business Q2 Holdings, Inc. and its wholly-owned subsidiaries, collectively the Company, is a leading provider of secure, cloud-based digital solutions that transform the ways in which traditional and emerging financial services providers engage with account holders and end users, or End Users. The Company sells its solutions to financial institutions, alternative finance and leasing companies, and financial technology companies. The Company's solutions enable customers to deliver robust suites of digital banking, lending, leasing, and banking as a service, or BaaS, services that make it possible for account holders and End Users to transact and engage anytime, anywhere and on any device. The Company delivers its solutions to the substantial majority of its customers using a software-as-a-service, or SaaS, model under which its customers pay subscription fees for the use of the Company's solutions. The Company was incorporated in Delaware in March 2005 and is a holding company that owns 100% of the outstanding capital stock of Q2 Software, Inc. The Company's headquarters are located in Austin, Texas.</t>
  </si>
  <si>
    <t>Summary of Significant Accounting Policies</t>
  </si>
  <si>
    <t>Accounting Policies [Abstract]</t>
  </si>
  <si>
    <t>Summary of Significant Accounting Policies Basis of Presentation and Principles of Consolidation These interim unaudited condensed consolidated financial statements have been prepared in accordance with accounting principles generally accepted in the United States, or GAAP, and Securities and Exchange Commission, or SEC, requirements for interim financial statements. The interim unaudited condensed consolidated financial statements include the accounts of Q2 Holdings, Inc. and its direct and indirect wholly-owned subsidiaries. All intercompany accounts and transactions have been eliminated in consolidation. In the Company's opinion, the accompanying interim unaudited condensed consolidated financial statements have been prepared on the same basis as the audited consolidated financial statements and include all adjustments, consisting of normal, recurring adjustments, necessary for a fair presentation. Certain information and disclosures normally included in the notes to the annual consolidated financial statements prepared in accordance with GAAP have been omitted from these interim unaudited condensed consolidated financial statements pursuant to the rules and regulations of the SEC. Accordingly, these interim unaudited condensed consolidated financial statements should be read in conjunction with the consolidated financial statements and the accompanying notes for the fiscal year ended December 31, 2019 , which are included in the Company's Annual Report on Form 10-K, filed with the SEC on February 21, 2020 . The results of operations for the three months ended March 31, 2020 are not necessarily indicative of the results to be expected for the year ending December 31, 2020 or for any other period. Effective January 1, 2020, the Company adopted the requirements of Accounting Standards Update ("ASU") No. 2017-04 "Intangibles - Goodwill and Other (Topic 350): Simplifying the Test for Goodwill Impairment," and ASU No. 2016-13 "Financial Instruments - Credit Losses (Topic 326)." All amounts and disclosures set forth in this Form 10-Q have been updated to comply with the new standards. Use of Estimates The preparation of the accompanying interim unaudited condensed consolidated financial statements in conformity with GAAP requires management to make estimates and assumptions that affect the reported amounts of assets and liabilities, disclosure of contingent assets and liabilities at the date of the interim unaudited condensed consolidated financial statements, and the reported amounts of revenues and expenses. Significant items subject to such estimates include revenue recognition including determining the nature and timing of satisfaction of performance obligations, variable consideration, standalone selling price, and other revenue items requiring significant judgment; stock-based compensation; the carrying value of goodwill; the fair value of acquired intangibles; the capitalization of software development costs; the useful lives of property and equipment and long-lived intangible assets; fair value of contingent consideration; fair value of the conversion features of convertible notes;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significantly from those estimates. Cash and Cash Equivalents The Company considers all highly liquid investments acquired with an original maturity of ninety days or less at the date of purchase to be cash equivalents. Cash equivalents are stated at cost or fair value based on the underlying security. Restricted Cash Restricted cash consists of deposits held as collateral for the Company's secured letters of credit or bank guarantee issued in place of the security deposit for the Company's corporate headquarters and various other leases. Investments Investments typically include U.S. government agency bonds, corporate bonds, commercial paper, certificates of deposit and money market funds. All investments are considered available for sale and are carried at fair value. Concentration of Credit Risk Financial instruments that potentially subject the Company to concentrations of credit risk consist of cash and cash equivalents, restricted cash, investments and accounts receivable. The Company's cash and cash equivalents, restricted cash and investments are placed with high credit quality financial institutions and issuers, and at times may exceed federally-insured limits. The Company has not experienced any loss relating to cash and cash equivalents or restricted cash in these accounts. The Company provides credit, in the normal course of business, to a number of its customers. The Company performs periodic credit evaluations of its customers' financial condition and generally does not require collateral. No individual customer accounted for 10% or more of revenues for each of the three months ended March 31, 2020 and 2019 . No individual customer accounted for 10% or more of accounts receivable, net, as of March 31, 2020 and December 31, 2019 . Contract Balances The timing of revenue recognition, billings and cash collections can result in billed accounts receivable, unbilled receivables, or contract assets, and deferred revenues, or contract liabilities. Billings scheduled to occur after the performance obligation has been satisfied and revenue recognition has occurred result in contract assets. Contract assets that are expected to be billed during the succeeding twelve-month period are recorded in contract assets, current portion, and the remaining portion is recorded in contract assets, net of current portion on the accompanying condensed consolidated balance sheets at the end of each reporting period. A contract liability results when the Company receives prepayments or deposits from customers in advance for implementation, maintenance and other services, as well as initial subscription fees. Customer prepayments are generally applied against invoices issued to customers when services are performed and billed. The Company recognizes contract liabilities as revenues when the services are performed, and the corresponding revenue recognition criteria are met. Contract liabilities that are expected to be recognized as revenues during the succeeding twelve-month period are recorded in deferred revenues, current portion, and the remaining portion is recorded in deferred revenues, net of current portion, on the accompanying condensed consolidated balance sheets at the end of each reporting period. The Company is exposed to credit losses primarily through sales of products and services. The Company assesses the collectability of outstanding contract assets on an ongoing basis and maintains a reserve which is included in the allowance for credit losses for contract assets deemed uncollectable. Upon adoption of ASU 2016-13, the Company analyzes the contract asset portfolio for significant risks by considering historical collection experience and forecasting future collectability to determine the amount of revenues that will ultimately be collected by its customers. This estimate is analyzed quarterly and adjusted as necessary. Identified risks pertaining to the Company's contract assets include the customer type. Future collectability is contingent upon current and anticipated macroeconomic conditions that could impact the Company's customers such as unemployment, inflation and regulation matters. Additionally, specific allowance amounts may be established to record the appropriate provision for customers that have a higher probability of default. Adoption of ASU 2016-13 resulted in recording an aggregate allowance reserve related to the Company's contract asset of $0.1 million as of January 1, 2020. The Company has provisioned $0.2 million for expected losses in the three months ended March 31, 2020 , of which zero has been written off and charged against the allowance for the three months ended March 31, 2020 . The Company has increased its reserve due to the anticipated impact of the novel coronavirus disease ("COVID-19") pandemic. There are no comparable recent events that provide guidance as to the potential impact of the COVID-19 global pandemic. As a result, the potential impact of the pandemic is highly uncertain and subject to change. The Company does not yet know the full extent of the impact of the COVID-19 pandemic on the Company's business operations or the global economy as a whole, however, the impact will likely have an adverse effect on the Company's customers and inherently the related contract assets. The allowance for credit losses related to contract assets was $0.3 million and zero as of March 31, 2020 and December 31, 2019 , respectively. Accounts Receivable Accounts receivable are stated at net realizable value, including both billed and unbilled receivables to customers. Unbilled receivable balances arise primarily when the Company provides services in advance of billing for those services. Generally, billing for revenues related to the number of End Users and the number of transactions processed by the Company's End Users that are included in the Company's minimum subscription fee occurs in the month the revenue is recognized, resulting in accounts receivable. Billing for revenues relating to the number of End Users and the number of transactions processed by the Company's End Users that are in excess of the Company's minimum subscription fees are, generally, billed in the month following the month the revenues were earned, resulting in an unbilled receivable. Unbilled receivables of $4.0 million and $4.3 million were included in the accounts receivable balance at March 31, 2020 and December 31, 2019 , respectively. The Company assesses the collectability of outstanding accounts receivable on an ongoing basis and maintains an allowance for credit losses for accounts receivable deemed uncollectable. Upon adoption of ASU 2016-13, the Company analyzes the accounts receivable portfolio for significant risks and considers prior periods and forecasts future collectability to determine the amount of revenues that will ultimately be collected by its customers. This estimate is analyzed quarterly and adjusted as necessary. Identified risks pertaining to the Company's accounts receivable include the delinquency level and customer type. Future collectability is contingent upon current and anticipated macroeconomic conditions that could impact the Company's customers such as unemployment, inflation and regulation matters. Due to the short-term nature of such receivables, the estimate of the amount of accounts receivable that may not be collected is based on aging of the accounts receivable balances and the financial condition of customers. Historically, the Company's collection experience has not varied significantly, and bad debt expenses have been insignificant. Adoption of ASU 2016-13 resulted in the recording of an allowance reserve of approximately $0.2 million as of January 1, 2020. The Company provisioned $0.3 million for expected losses in the three months ended March 31, 2020 , of which less than $0.1 million has been written off and charged against the allowance for the three months ended March 31, 2020 . As a result of the COVID-19 pandemic, the Company has increased its reserve. There are no comparable recent events that provide guidance as to the potential impact of the COVID-19 pandemic. As a result, the potential impact of the pandemic is highly uncertain and subject to change. The Company does not yet know the full extent of the impact of the COVID-19 pandemic on the Company's business operations or the global economy as a whole, however the impact will likely have an adverse effect on the Company's customers and inherently the related receivables. The allowance for credit losses related to accounts receivable was $0.4 million and zero as of March 31, 2020 and December 31, 2019 , respectively. The Company maintains a reserve for estimated sales credits issued to customers for billing disputes or other service-related reasons. This allowance is recorded as a reduction against current period revenues and accounts receivable. In estimating this allowance, the Company analyzes prior periods to determine the amounts of sales credits issued to customers compared to the revenues in the period that related to the original customer invoice. This estimate is analyzed quarterly and adjusted as necessary. The allowance for sales credits was $0.5 million at each of March 31, 2020 and December 31, 2019 . Deferred Revenues Deferred revenues primarily consist of amounts that have been billed to or received from customers in advance of revenue recognition and prepayments received from customers in advance for implementation, maintenance and other services, as well as initial subscription fees. The Company recognizes deferred revenues as revenues when the services are performed and the corresponding revenue recognition criteria are met. Customer prepayments are generally applied against invoices issued to customers when services are performed and billed. The net increase in the deferred revenue balance for the three months ended March 31, 2020 is primarily driven by cash payments received or due in advance of satisfying the Company's performance obligations of $91.5 million for current year invoices, $5.7 million in net additions from the acquisition of Lender Performance Group, LLC, also doing business as PrecisionLender, $2.1 million from the netting of contract assets and liabilities on a contract-by-contract basis, partially offset by the recognition of $74.8 million of revenue recognized from current year invoices and $17.7 million of revenue that was included in the deferred revenue balance as of December 31, 2019 . Amounts recognized from deferred revenues represent primarily revenue from the sale of subscription and implementation services. The Company's payment terms vary by the type and location of its customer and the products or services offered. The period of time between invoicing and when payment is due is not significant. For certain products or services and customer types, the Company requires payment before the products or services are delivered to the customer. On March 31, 2020 , the Company had $1.2 billion of remaining performance obligations, which represents contracted revenue minimums that have not yet been recognized, including amounts that will be invoiced and recognized as revenue in future periods. The Company expects to recognize approximately 48% percent of its remaining performance obligations as revenue in the next 24 months, an additional 40% percent in the next 25 to 48 months, and the balance thereafter. Deferred Implementation Costs The Company capitalizes certain personnel and other costs such as employee salaries, benefits and the associated payroll taxes that are direct and incremental to the implementation of its solutions. The Company analyzes implementation costs that may be capitalized to assess their recoverability, and only capitalizes costs that it anticipates being recoverable. The Company assesses the recoverability of its deferred implementation costs based on the amount of the non-cancellable portion of a customer's contract as it relates to the specific implementation costs incurred. The Company begins amortizing the deferred implementation costs for an implementation once the revenue recognition criteria have been met, and the Company amortizes those deferred implementation costs ratably over the expected period of customer benefit. The Company has determined this period to be the estimated life of the technology, which is estimated to be five to seven years . The Company determined the period of benefit by considering factors such as historically high renewal rates with similar customers and contracts, initial contract length, an expectation that there will still be a demand for the product at the end of its term, and the significant costs to switch to a competitor's product, all of which are governed by the estimated useful life of the technology. The portion of deferred implementation costs expected to be amortized during the succeeding twelve-month period is recorded in current assets as deferred implementation costs, current portion, and the remainder is recorded in long-term assets as deferred implementation costs, net of current portion on the condensed consolidated balance sheets. The Company capitalized implementation costs in the amount of $4.1 million and $3.2 million during the three months ended March 31, 2020 and 2019 , respectively, and recognized $2.1 million and $1.5 million of amortization during the three months ended March 31, 2020 and 2019 , respectively. Amortization expense is included in cost of revenues in the accompanying condensed consolidated statements of comprehensive loss. Deferred Solution and Other Costs The Company capitalizes sales commissions and other third-party costs such as third-party licenses and maintenance related to its customer agreements. The Company capitalizes sales commissions because the commission charges are so closely related to the revenues from the non-cancellable customer agreements that they should be recorded as an asset and charged to expense over the same period that the related revenue is recognized. The Company capitalizes commissions and bonuses for those involved in the sale, including direct employees and indirect supervisors, as these are incremental to the sale. The Company typically pays commissions in two increments. The initial payment is made after the contract has been executed and the initial deposit has been received from the customer, and the final payment is made upon commencement date. The Company requires that an individual remain employed to collect a commission when it is due. The service period between the first and second payment is considered a substantive service period and as a result, the Company expenses the final payment when made. The Company begins amortizing deferred solution and other costs for a particular customer agreement once the revenue recognition criteria are met and amortizes those deferred costs over the expected period of customer benefit. The Company has determined this period to be the estimated life of the technology, which is estimated to be five to seven years . The Company determined the period of benefit by considering factors such as historically high renewal rates with similar customers and contracts, initial contract length, an expectation that there will still be a demand for the product at the end of its term, and the significant costs to switch to a competitor's product, all of which are governed by the estimated useful life of the technology. The Company analyzes solution and other costs that may be capitalized to assess their recoverability and only capitalizes costs that it anticipates being recoverable. The portion of capitalized costs expected to be amortized during the succeeding twelve-month period is recorded in current assets as deferred solution and other costs, current portion, and the remainder is recorded in long-term assets as deferred solution and other costs, net of current portion. The Company capitalized $5.6 million and $5.5 million in deferred commissions costs during the three months ended March 31, 2020 and 2019 , respectively, and recognized $1.8 million and $1.4 million of amortization during the three months ended March 31, 2020 and 2019 , respectively. Amortization expense is included in sales and marketing expenses in the accompanying condensed consolidated statements of comprehensive loss. Property and Equipment Property and equipment are stated at cost less accumulated depreciation and amortization. Depreciation is calculated on a straight-line basis over the estimated useful lives of the related assets. Leasehold improvements are amortized over the shorter of the lease term or the estimated useful lives of the related assets. Maintenance and repairs that do not extend the life of or improve an asset are expensed in the period incurred. The estimated useful lives of property and equipment are as follows: Computer hardware and equipment 3 - 5 years Purchased software and licenses 3 - 5 years Furniture and fixtures 7 years Leasehold improvements Lesser of estimated useful life or lease term Purchase Price Allocation, Intangible Assets, and Goodwill The purchase price allocation for business combinations and asset acquisitions requires extensive use of accounting estimates and judgments to allocate the purchase price to the identifiable tangible and intangible assets acquired and liabilities assumed based on their respective fair values. The Company determines whether substantially all the fair value of the gross assets acquired is concentrated in a single identifiable asset or a group of similar identifiable assets. If this threshold is met, the single asset or group of assets, as applicable, is not a business. If it is not met, the Company determines whether the single asset or group of assets, as applicable, meets the definition of a business. In connection with the Company's acquisitions discussed in Note 3 - Business Combinations, the Company recorded certain intangible assets, including acquired technology, customer relationships, trademarks, non-compete agreements and assembled workforce. Amounts allocated to the acquired intangible assets are being amortized on a straight-line basis over the estimated useful lives. The Company periodically reviews the estimated useful lives and fair values of its identifiable intangible assets, taking into consideration any events or circumstances which might result in a diminished fair value or revised useful life. The excess purchase price over the fair value of assets acquired is recorded as goodwill. The Company tests goodwill for impairment annually in October, or whenever events or changes in circumstances indicate an impairment may have occurred. During the first quarter of 2020, the Company determined that the economic uncertainty caused by the COVID-19 pandemic was a trigger for an impairment review of goodwill and intangible assets. As a result of the review, the Company determined that goodwill was not impaired, and it was not more likely than not that there was impairment of any intangible assets. Because the Company operates in a single reporting unit, the impairment test is performed at the consolidated entity level by comparing the estimated fair value of the Company to the carrying value of the Company. The Company estimates the fair value of the reporting unit using a "step one" analysis using a fair-value-based approach based on the market capitalization or a discounted cash flow analysis of projected future results to determine if it is more likely than not that the fair value of a reporting unit is less than its carrying amount. Determining the fair value of goodwill is subjective in nature and often involves the use of estimates and assumptions including, without limitation, use of estimates of future prices and volumes for the Company's products, capital needs, economic trends and other factors which are inherently difficult to forecast. If actual results, or the plans and estimates used in future impairment analyses are lower than the original estimates used to assess the recoverability of these assets, the Company could incur impairment charges in a future period. Revenues Revenues are recognized when control of the promised goods or services is transferred to the Company's customers, in an amount that reflects the consideration the Company expects to be entitled to in exchange for those goods or services over the term of the agreement, generally when the Company's solutions are implemented and made available to the customers. The promised consideration may include fixed amounts, variable amounts or both. Revenues are recognized net of sales credits and allowances. Revenue-generating activities are directly related to the sale, implementation and support of the Company's solutions within a single operating segment. The Company derives the majority of its revenues from subscription fees for the use of its solutions hosted in either the Company's data centers or cloud-based hosting services, transaction revenue from bill-pay solutions, and revenues for customer support and implementation services related to the Company's solutions. The Company recognizes the corresponding revenues over time on a ratable basis over the customer agreement term. The following table disaggregates the Company's revenue by major source: Three Months Ended March 31, 2020 2019 Subscription $ 66,232 $ 50,099 Transactional 12,820 11,523 Services and Other 13,328 9,674 Total Revenues $ 92,380 $ 71,296 Subscription Revenues The Company's software solutions are available for use as hosted application arrangements under subscription fee agreements without licensing perpetual rights to the software. Subscription fees from these applications, including contractual periodic price increases, are recognized over time on a ratable basis over the customer agreement term beginning on the date the Company's solution is made available to the customer. Amounts that have been invoiced are recorded in accounts receivable and deferred revenues or revenues, depending on whether the revenue recognition criteria have been met. Periodic price increases are estimated at contract inception and result in contract assets as revenue recognition may exceed the amount billed early in the contract. Additional fees for monthly usage above the levels included in the standard subscription fee are recognized as revenue in the month when the usage amounts are determined and reported. A small portion of the Company's customers host and manage the Company's solutions on-premises or in third-party data centers under term license and maintenance agreements. Term licenses sold with maintenance entitle the customer to technical support, upgrades and updates to the software on a when-and-if-available basis. The Company recognizes software license revenue once the customer obtains control of the license, which generally occurs at the start of each license term. The Company recognizes the remaining arrangement consideration for maintenance revenue over time on a ratable basis over the term of the software license. If the expected length of time between when the Company transfers the software license to the customer and when the customer pays for it results in a significant financing component, the Company adjusts the promised amount of consideration for the effects of the time value of money, which reflects the price the customer would have paid when the license was transferred. Revenues from term licenses and maintenance agreements and the related financing component were not significant in the periods presented. Transactional Revenues The Company earns the majority of its transactional revenues based on the number of bill-pay transactions that End Users initiate on its digital banking platform. The Company also generates a smaller portion of its transactional revenues from interchange fees generated when End Users utilize debit cards integrated with its Q2 CorePro API or Q2 Biller Direct products. The Company recognizes revenue for bill-pay transaction services and interchange fees in the month incurred based on actual transactions. Services and Other Revenues Implementation services are required for each new digital banking and lending and leasing platform and Centrix standalone contract, and there is a significant level of integration and configuration for each customer. The Company's revenue for upfront implementation services are billed upfront and recognized over time on a ratable basis over the customer agreement term for its hosted application agreements. Upfront implementation services for on-premises agreements are recognized at commencement date. Under certain circumstances, the Company partners with third-party professional system integrators to support the installation and configuration process for its digital lending and leasing solutions, and therefore, the Company has determined that these services qualify as a separate performance obligation in certain markets and geographies, and the upfront implementation services for these agreements are recognized upon completion of the services. Professional services revenues, which primarily consist of training, advisory services, core conversion services, web design, and other general professional services, are generally billed and recognized when delivered. Certain out-of-pocket expenses billed to customers are recorded as revenues rather than an offset to the related expense. Revenues recorded from out-of-pocket expense reimbursements totaled approximately $0.4 million and $0.5 million for the three months ended March 31, 2020 and 2019 , respectively. The out-of-pocket expenses are reported in cost of revenues. Significant Judgments Performance Obligations and Standalone Selling Price A performance obligation is a promise in a contract to transfer a distinct good or service to the customer and is the unit of accounting. Determining whether products and services are considered distinct performance obligations that should be accounted for separately versus together may require significant judgment. The Company has contracts with customers that often include multiple performance obligations, usually including multiple subscription and implementation services. For these contracts, the Company accounts for individual performance obligations that are distinct separately by allocating the contract's total transaction price to each performance obligation in an amount based on the relative standalone selling price, or SSP, of each distinct good or service in the contract. In determining whether implementation services are distinct from subscription services, the Company considered various factors including the significant level of integration, interdependency, and interrelation between the implementation and subscription service, as well as the inability of the customer's personnel or other service providers to perform significant portions of the services. The Company has concluded that the implementation services included in contracts with multiple performance obligations in the North American banking market are not distinct and, as a result, the Company defers any arrangement fees for implementation services and recognizes such amounts over time on a ratable basis as one performance obligation with the underlying subscription revenue for the initial agreement term of the hosted application agreements. The Company has concluded that outside the North American banking market, the implementation services for its lending and leasing platform included in contracts with multiple performance obligations are distinct and, as a result, the Company recognizes implementation fees on such arrangements upon completion of the services. The majority of the Company's revenue recognized at a particular point in time is for professional services and usage revenue. These services are performed within a relatively short period of time and are recognized at the point in time in which the customer obtains control of the asset, which is generally upon completion of the service. Judgment is required to determine the SSP for each distinct performance obligation. A contract's transaction price is allocated to each distinct performance obligation and recognized as revenue when, or as, the performance obligation is satisfied. The primary method used to estimate SSP is the adjusted market assessment approach, which considers its overall pricing objectives, market conditions and other factors, including the value of the Company's contracts, its discounting practices, the size and volume of its transactions, customer characteristics, price lists, go-to-market strategy, historical standalone sales and agreement prices, and the number and types of users within its contracts. Variable Consideration The Company recognizes usage revenue related to End Users accessing its products in excess of contracted amounts, bill-pay transactions that End Users initiate on its digital banking platform, and interchange fees that End Users generate using the Company's solutions. Judgment is required to determine the accounting for these types of revenue. The Company considers various factors including the degree to whi</t>
  </si>
  <si>
    <t>Business Combinations</t>
  </si>
  <si>
    <t>Business Combinations [Abstract]</t>
  </si>
  <si>
    <t>Business Combinations PrecisionLender On October 31, 2019, the Company's wholly-owned subsidiary, Q2 Software, Inc. acquired all of the outstanding equity interests of privately-owned PrecisionLender. The acquisition added to the Company's portfolio of solutions PrecisionLender's data-driven sales enablement, pricing and portfolio management solutions for financial institutions globally. The purchase price paid was in excess of the fair value of the net assets acquired and, as a result, the Company recorded goodwill. PrecisionLender was acquired for approximately $510.0 million in cash from existing balances. At closing, the Company deposited into an escrow account $3.0 million of the initial consideration, or PL Purchase Price Escrow Amount, to compensate for any post-closing working capital adjustments. To the extent not utilized, the PL Purchase Price Escrow Amount was to be paid to the former stockholders of PrecisionLender at the end of the 60 -day adjustment period unless there were any unresolved claims remaining at that time. The Company released the $3.0 million in the PL Purchase Price Escrow Amount and paid out an additional $0.2 million related to the finalization of the closing estimates to the former stockholders of PrecisionLender during the three months ended March 31, 2020 . At closing, the Company also deposited into an escrow account $1.8 million of the initial consideration, or PL Escrow Amount, to compensate for any breach of a representation or warranty or any violation or default of any obligation by the sellers subsequent to the acquisition during a period of 18 months following the acquisition date. To the extent not utilized, the PL Escrow Amount shall be paid to the former stockholders of PrecisionLender at the end of the 18 -month period unless there are any unresolved claims remaining at that time. The Company accrues for payouts contingent upon continued and future employment of acquired employees and contractors of PrecisionLender, and the unpaid amounts due to the continuing employees are recorded in accrued compensation in the condensed consolidated balance sheets. Compensation expense recognized under these agreements, which is included in cost of revenues and acquisition related costs in the condensed consolidated statements of comprehensive loss, was $0.2 million and $0.7 million , respectively, for the three months ended March 31, 2020 . Gro Solutions On November 30, 2018, the Company's wholly-owned subsidiary, Q2 Software, Inc. acquired all of the outstanding shares of Gro Solutions, or Gro, a privately-owned provider of digital account opening and sales and marketing solutions. The purchase price paid was in excess of the fair value of the net assets acquired, and as a result, the Company recorded goodwill. Gro was acquired for approximately $25.5 million in cash from existing balances. At closing, the Company deposited into an escrow account $0.4 million of the initial consideration, or Gro Escrow Amount, to compensate for any breach of a representation or warranty or any violation or default of any obligation by the sellers subsequent to the acquisition during an escrow period of 12 or 18 months following the acquisition date depending upon the nature of the breach, violation or default. To the extent not utilized, the Gro Escrow Amount shall be paid to the former stockholders of Gro at the end of the 18 -month period unless there are any unresolved claims remaining at that time. The Company released less than $0.1 million during the three months ended March 31, 2020 related to the Gro Escrow Amount, bringing the balance of the escrow to $0.2 million at March 31, 2020. The Company accrues for payouts contingent upon continued and future employment of acquired employees and contractors of Gro, and the unpaid amounts due to the continuing employees are recorded in accrued compensation in the condensed consolidated balance sheets. Compensation expense recognized under these agreements, which is included in acquisition related costs in the condensed consolidated statements of comprehensive loss, was $0.2 million and $0.1 million for the three months ended March 31, 2020 and 2019, respectively. Cloud Lending On October 15, 2018, the Company's wholly-owned subsidiary, Q2 Software, Inc. acquired all of the outstanding capital stock of Cloud Lending Inc., or Cloud Lending, a privately-owned provider of end-to-end digital lending and leasing platform solutions. The purchase price paid was in excess of the fair value of the net assets acquired and, as a result, the Company recorded goodwill. Cloud Lending was acquired for a purchase price of approximately $125.1 million of which the Company paid $107.3 million in cash. At closing, the Company deposited into an escrow account $10.5 million of the initial consideration, or CL Escrow Amount, to compensate for any breach of a representation or warranty or any violation or default of any obligation by the sellers subsequent to the acquisition during the period of 18 months following the acquisition date. During April 2020, the Company released $9.7 million of the CL Escrow Amount, and $0.4 million of the CL Escrow Amount is held for unresolved claims. Certain former stockholders of Cloud Lending have the right to receive an earnout payment of up to an additional $59.5 million in the aggregate based upon the achievement of certain financial milestones by applicable measurement dates of June 30, 2019 and March 31, 2020. Financial milestones triggering payout on the first measurement date of June 30, 2019 were not achieved. The final calculation for the contingent consideration payment based on the final measurement date of March 31, 2020 is estimated to be $21.0 million based on the Company's expectations of actual achievement. The calculations of actual achievement have been provided to the selling stockholders' representative for review and have not been finalized as of the date of this filing. The fair value of the contingent consideration related to the potential future earnout payment is recorded in accrued compensation on the condensed consolidated balance sheets. Changes in the fair value of the contingent consideration subsequent to the purchase price finalization are recorded as acquisition related costs in the condensed consolidated statements of comprehensive loss. The Company accrues for payouts contingent upon continued and future employment of acquired employees and contractors of Cloud Lending, and the unpaid amounts due to the continuing employees are recorded in accrued compensation in the condensed consolidated balance sheets. Compensation expense recognized under these agreements, which is included in cost of revenues and acquisition related costs in the condensed consolidated statements of comprehensive loss, was $0.1 million combined for the three months ended March 31, 2020 , and $0.1 million in acquisition related costs for the three months ended March 31, 2019. The Company paid $0.8 million to acquired employees during the three months ended March 31, 2020 .</t>
  </si>
  <si>
    <t>Fair Value Measurements</t>
  </si>
  <si>
    <t>Fair Value Disclosures [Abstract]</t>
  </si>
  <si>
    <t>Fair Value Measurements The carrying values of the Company's financial instruments, principally cash equivalents, investments, accounts receivable, restricted cash and accounts payable, approximated their fair values due to the short period of time to maturity or repayment.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 Level I—Unadjusted quoted prices in active markets for identical assets or liabilities; • Level II—Inputs other than quoted prices included within Level I that are observable, unadjusted quoted prices in markets that are not active, or other inputs that are observable or can be corroborated by observable market data; and • Level III—Unobservable inputs that are supported by little or no market activity, which requires the Company to develop its own assumptions. The categorization of a financial instrument within the valuation hierarchy is based upon the lowest level of input that is significant to the fair value measurement. The following table details the fair value hierarchy of the Company's financial assets measured at fair value on a recurring basis as of March 31, 2020 : Fair Value Measurements Using: Fair Value Quoted Prices in Active Markets for Identical Assets Significant Other Observable Inputs Significant Unobservable Inputs Assets Cash Equivalents: Money market funds $ 17,228 $ 17,228 $ — $ — Investments: Fair Value Quoted Prices in Active Markets for Identical Assets Significant Other Observable Inputs Significant Unobservable Inputs Corporate bonds and commercial paper $ 29,752 $ — $ 29,752 $ — Liabilities Accrued Compensation: Fair Value Quoted Prices Significant Other Significant Contingent consideration $ 21,000 $ — $ — $ 21,000 The following table details the fair value hierarchy of the Company's financial assets measured at fair value on a recurring basis as of December 31, 2019 : Fair Value Measurements Using: Fair Value Quoted Prices in Active Markets for Identical Assets Significant Other Observable Inputs Significant Unobservable Inputs Assets Cash Equivalents: Money market funds $ 14,518 $ 14,518 $ — $ — Investments: Fair Value Quoted Prices in Active Markets for Identical Assets Significant Other Observable Inputs Significant Unobservable Inputs Corporate bonds and commercial paper $ 32,325 $ — $ 32,325 $ — Liabilities Accrued compensation: Fair Value Quoted Prices Significant Other Significant Contingent consideration $ 24,120 $ — $ — $ 24,120 The Company determines the fair value of its investment holdings based on pricing from its pricing vendors. The valuation techniques used to measure the fair value of financial instruments having Level II inputs were derived from non-binding consensus prices that are corroborated by observable market data or quoted market prices for similar instruments. Such market prices may be quoted prices in active markets for identical assets (Level I inputs) or pricing determined using inputs other than quoted prices that are observable either directly or indirectly (Level II inputs). The Company added contingent consideration on October 15, 2018 with the acquisition of Cloud Lending. The contingent consideration liabilities were recorded at fair value on the acquisition date and subsequently adjusted to fair value at each reporting period. The Company's contingent consideration was valued using a Monte Carlo simulation model. The assumptions used in preparing the Monte Carlo simulation model included estimates for revenue growth rates, revenue volatility, revenue recognition periods, risk-free rates and discount rates. The increases or decreases in the fair value of contingent consideration payable can result from changes in anticipated revenue levels and assumed discount periods and rates. The fair value of the contingent consideration decreased by $3.1 million during the three months ended March 31, 2020 . This decrease was mainly attributable to revisions to the Company's expectations of actual achievement, which was in part impacted by the delays in customer purchasing decisions experienced as a result of the uncertainty around COVID-19.</t>
  </si>
  <si>
    <t>Cash, Cash Equivalents and Investments</t>
  </si>
  <si>
    <t>Cash and Cash Equivalents [Abstract]</t>
  </si>
  <si>
    <t>Cash, Cash Equivalents and Investments The Company's cash, cash equivalents and investments as of March 31, 2020 and December 31, 2019 consisted primarily of cash, U.S. government agency bonds, corporate bonds, commercial paper, certificates of deposit and money market funds. The Company classifies investments as available-for-sale at the time of purchase and reevaluates such classification as of each balance sheet date. All investments are recorded at estimated fair value. Unrealized gains and losses on available-for-sale investments are included in accumulated other comprehensive loss, a component of stockholders' equity. The adoption of ASU 2016-13 did not have a material impact on the Company's accounting for available-for-sale debt securities. If the Company does not expect to recover the entire amortized cost basis of the available-for-sale debt security, it considers the available-for-sale debt security to be impaired. For individual debt securities classified as available-for-sale and deemed impaired, the Company assesses whether such decline has resulted from a credit loss or other factors. Impairment relating to credit losses is recorded through a reserve, limited to the amount that the fair value is less than the amortized cost basis. Impairment deemed to be non-credit related is reported in other income (expense), net in the condensed consolidated statements of comprehensive loss. Realized gains and losses are determined based on the specific identification method and are reported in other income (expense), net in the condensed consolidated statements of comprehensive loss. Interest, amortization of premiums and accretion of discount on all investments classified as available-for-sale are also included as a component of other income (expense), net in the condensed consolidated statements of comprehensive loss. Based on the Company's assessment, no impairments for credit losses were recognized during the three months ended March 31, 2020 . As of March 31, 2020 and December 31, 2019 , the Company's cash was $65.9 million and $85.6 million , respectively. A summary of the Company's cash equivalents and investments as of March 31, 2020 is as follows: Cash Equivalents: Amortized Cost Gross Unrealized Gains Gross Unrealized Losses Fair Value Money market funds $ 17,228 $ — $ — $ 17,228 Investments: Amortized Cost Gross Unrealized Gains Gross Unrealized Losses Fair Value Corporate bonds and commercial paper $ 29,765 $ 28 $ (41 ) $ 29,752 A summary of the Company's cash equivalents and investments as of December 31, 2019 is as follows: Cash Equivalents: Amortized Cost Gross Unrealized Gains Gross Unrealized Losses Fair Value Money market funds $ 14,518 $ — $ — $ 14,518 Investments: Amortized Cost Gross Unrealized Gains Gross Unrealized Losses Fair Value Corporate bonds and commercial paper $ 32,216 $ 110 $ (1 ) $ 32,325 The Company may sell its investments at any time, without significant penalty, for use in current operations or for other purposes, even if they have not yet reached maturity. As a result, the Company classifies its investments, including investments with maturities beyond twelve months, as current assets in the accompanying condensed consolidated balance sheets. The following table summarizes the estimated fair value of the Company's investments, designated as available-for-sale and classified by the contractual maturity date of the investments as of the dates shown: March 31, 2020 December 31, 2019 Due within one year or less $ 27,206 $ 29,789 Due after one year through five years 2,546 2,536 $ 29,752 $ 32,325 The Company has certain available-for-sale investments in a gross unrealized loss position, all of which have been in such position for less than twelve months. The Company regularly reviews its investments for impairment resulting from credit loss using both qualitative and quantitative criteria, as necessary, based on the composition of the portfolio at period end. The Company considers factors such as the length of time and extent to which the market value has been less than the cost, the financial position and near-term prospects of the issuer and its intent to sell, or whether it is more likely than not the Company will be required to sell the investment before recovery of the investment's amortized-cost basis. If the Company determines that impairment exists in one of these investments, the respective investment would be written down to fair value. For debt securities, the portion of the write-down related to credit loss would be recognized in other income, net in the condensed consolidated statements of comprehensive loss if the intent of the Company was to sell the investment before recovery. If the Company did not intend to sell, the portion of the write-down related to credit loss would be recorded to a reserve. Any portion not related to credit loss would be included in accumulated other comprehensive loss in the condensed consolidated statements of comprehensive loss. Because the Company does not intend to sell any investments which have an unrealized loss position at this time, and it is not more likely than not that the Company will be required to sell the investment before recovery of its amortized cost basis, which may be maturity, the reserve for available-for-sale debt securities was zero as of March 31, 2020 . The following table shows the fair values and the gross unrealized losses of these available-for-sale investments aggregated by investment category as of March 31, 2020 : Adjusted Cost Gross Unrealized Loss Fair Value Corporate bonds and commercial paper $ 19,678 $ (41 ) $ 19,637 The following table shows the fair values and the gross unrealized losses of these available-for-sale investments aggregated by investment category as of December 31, 2019 : Adjusted Cost Gross Unrealized Loss Fair Value Corporate bonds and commercial paper $ 2,537 $ (1 ) $ 2,536</t>
  </si>
  <si>
    <t>Goodwill and Intangible Assets</t>
  </si>
  <si>
    <t>Goodwill and Intangible Assets Disclosure [Abstract]</t>
  </si>
  <si>
    <t>Goodwill and Intangible Assets The carrying amount of goodwill was $462.3 million and $462.0 million as of March 31, 2020 and December 31, 2019 , respectively. During the fourth quarter of 2019, the Company added $354.2 million of goodwill for the PrecisionLender acquisition, and during 2018 the Company added $77.0 million of goodwill for the Cloud Lending acquisition and $17.8 million for the Gro acquisition. Goodwill represents the excess purchase price over the fair value of assets acquired. The Company has one operating segment and one reporting unit. Goodwill is tested for impairment on an annual basis, and between annual tests if indicators of potential impairment exist, using a fair-value-based approach based on the market capitalization of the reporting unit. The annual impairment test was performed as of October 31, 2019. During the first quarter of 2020, the Company determined that the economic uncertainty caused by the COVID-19 pandemic was a trigger for an impairment review of goodwill. As a result of the review, the Company determined that goodwill was not impaired, and it was not more likely than not that there was impairment of any intangible assets. No impairment of goodwill was identified, no r has any impairment of goodwill been recorded to date. Intangible assets at March 31, 2020 and December 31, 2019 were as follows: As of March 31, 2020 As of December 31, 2019 Gross Amount Accumulated Amortization Net Carrying Amount Gross Amount Accumulated Amortization Net Carrying Amount Customer relationships $ 64,405 $ (8,951 ) $ 55,454 $ 64,405 $ (5,746 ) $ 58,659 Non-compete agreements 13,505 (2,049 ) 11,456 13,505 (1,375 ) 12,130 Trademarks 22,280 (4,248 ) 18,032 22,280 (3,653 ) 18,627 Acquired technology 148,613 (21,668 ) 126,945 148,613 (16,192 ) 132,421 Assembled workforce 38 (38 ) — 38 (37 ) 1 Capitalized software development costs 4,438 (2,327 ) 2,111 4,151 (2,128 ) 2,023 $ 253,279 $ (39,281 ) $ 213,998 $ 252,992 $ (29,131 ) $ 223,861 The Company recorded intangible assets from the business combinations discussed in Note 3 - Business Combinations. Intangible assets are amortized on a straight-line basis over their estimated useful lives, which range from two to ten years . Amortization expense included in cost of revenues in the condensed consolidated statements of comprehensive loss was $5.5 million and $1.6 million for the three months ended March 31, 2020 and 2019 , respectively. Amortization expense included in operating expenses in the condensed consolidated statements of comprehensive loss was $4.5 million and $1.2 million for the three months ended March 31, 2020 and 2019 , respectively. Gross capitalized software development costs were $4.4 million and $4.2 million as of March 31, 2020 and December 31, 2019 . The Company amortized $0.2 million of capitalized software development costs for each of the three months ended March 31, 2020 and 2019 . Capitalized software development costs are computed on an individual product basis and those products available for market are amortized to cost of revenues over the products' estimated economic lives, which are expected to be five years .</t>
  </si>
  <si>
    <t>Commitments and Contingencies</t>
  </si>
  <si>
    <t>Commitments and Contingencies Disclosure [Abstract]</t>
  </si>
  <si>
    <t>Commitments and Contingencies Operating Lease Commitments The Company leases office space under non-cancellable operating leases for its corporate headquarters in Austin, Texas in two adjacent buildings under separate lease agreements. Pursuant to the first of which the Company leases approximately 67 square feet of office space with an initial term that expires on April 30, 2021, with the option to extend the lease for an additional five -year term, and pursuant to the second of which the Company leases approximately 129 square feet of office space with an initial term that expires on April 30, 2028, with the option to extend the lease for an additional ten -year term. The Company also leases office space in south Austin, Texas; Lincoln, Nebraska; Des Moines, Iowa; Atlanta, Georgia; Asheville, North Carolina; San Mateo, California; Bangalore, India; Sydney, Australia; London, United Kingdom; and Amsterdam, Netherlands. On December 18, 2019, the Company entered into an office lease agreement with Aspen Lake Building Three, LLC to lease approximately 129 rentable square feet of an office building to be located immediately adjacent to the Company's headquarters in order to expand the Company's headquarters, commencing May 1, 2021. During the year ended December 31, 2019, the Company vacated one of its Atlanta, Georgia facilities and recorded an unoccupied lease charge of $0.4 million for the remaining contractual lease payments and related fees, less estimated sublease income. The lease liabilities related to the sublease that are expected to be paid during the succeeding twelve-month period of $0.3 million are recorded in accrued liabilities, and the remaining portion of the associated liability of $0.1 million is recorded in other long-term liabilities on the accompanying condensed consolidated balance sheet at March 31, 2020 . The Company believes its current facilities and facilities under contract will be adequate for its needs for the current term and will evaluate its need for expansion beyond the 2021 lease expiration. Rent expense under operating leases was $1.6 million and $1.2 million for the three months ended March 31, 2020 and 2019 , respectively. The components of lease costs, lease term and discount rate were as follows: Operating Leases Lease expense: Operating lease expense $ 2,323 Sublease income (142 ) Total lease expense $ 2,181 Other information: Cash paid for amounts included in the measurement of lease liabilities Operating cash flows from operating leases $ 2,398 Right-of-use assets obtained in exchange for operating lease liabilities as of March 31, 2020 $ 33,211 Weighted-average remaining lease term - operating leases 6.5 years Weighted-average discount rate - operating leases 5.5 % Future minimum payments required under operating leases that have initial or remaining non-cancelable lease terms in excess of one year at March 31, 2020 were as follows: Operating Leases Year Ended December 31, 2020 (April 1 to December 31) $ 7,252 2021 8,597 2022 8,149 2023 7,803 2024 6,741 Thereafter 15,544 Total lease payments $ 54,086 Less: present value discount (11,409 ) Present value of lease liabilities $ 42,677 As of March 31, 2020 , the Company had approximately $33.8 million of future payments under additional leases, primarily for corporate facilities, that have not yet commenced. These operating leases will commence between October 2020 and May 2021 with lease terms of approximately six years to ten years . Contractual Commitments The Company has non-cancelable contractual commitments related to the 2023 Notes and the 2026 Notes as well as the related interest, third-party products, co-location fees and other product costs. The Company is party to several purchase commitments for third-party products that contain both a contractual minimum obligation and a variable obligation based upon usage or other factors which can change on a monthly basis. The interest on the 2023 Notes is payable semi-annually on February 15 and August 15 of each year. The interest on the 2026 Notes is payable semi-annually on June 1 and December 1 of each year. The estimated amounts for usage and other factors are not included within the table below. Future minimum contractual commitments that have initial or remaining non-cancelable terms in excess of one year were as follows: Contractual Commitments Year Ended December 31, 2020 (from April 1 to December 31) $ 16,515 2021 21,884 2022 18,068 2023 242,338 2024 2,651 Thereafter 319,808 Total commitments $ 621,264 Legal Proceedings From time to time, the Company may become involved in legal proceedings arising in the ordinary course of its business. The Company is not presently a party to any legal proceedings that, if determined adversely to the Company, would have a material adverse effect on the Company. Loss Contingencies</t>
  </si>
  <si>
    <t>Convertible Senior Notes</t>
  </si>
  <si>
    <t>Debt Disclosure [Abstract]</t>
  </si>
  <si>
    <t>Convertible Senior Notes 0.75% Convertible Notes due 2023 In February 2018, the Company issued $230.0 million principal amount of convertible senior notes due in February 2023. The interest rates for the 2023 Notes are fixed at 0.75% per annum with interest payable semi-annually on February 15 and August 15 of each year, commencing on August 15, 2018. The 2023 Notes mature on February 15, 2023, unless earlier converted or repurchased in accordance with their terms prior to such date. Each $1,000 of principal of the 2023 Notes will initially be convertible into 17.4292 shares of the Company's common stock, which is equivalent to an initial conversion price of approximately $57.38 per share. The initial conversion price for each of the 2023 Notes is subject to adjustment upon the occurrence of certain specified events. The 2023 Notes are the Company's senior unsecured obligations and rank senior in right of payment to any of the Company's indebtedness that is expressly subordinated in right of payment to the 2023 Notes, rank equally in right of payment with any of the Company's indebtedness that is not so subordinated, are effectively junior in right of payment to any of the Company's secured indebtedness to the extent of the value of the assets securing such indebtedness and are structurally junior to all indebtedness and other liabilities (including trade payables) of the Company's current or future subsidiaries. On or after November 15, 2022, holders may convert all or any portion of their 2023 Notes at any time prior to the close of business on the second scheduled trading day immediately preceding the maturity date, regardless of the succeeding conditions described herein. Upon conversion, the Company will pay or deliver cash, shares of its common stock or a combination of cash and shares of its common stock, at its election, as described in the indenture governing the 2023 Notes. Holders may convert their 2023 Notes at their option at any time prior to the close of business on the business day immediately preceding November 15, 2022 only under the following circumstances: • during any calendar quarter commencing after the calendar quarter ending on June 30, 2018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consecutive business day period after any five consecutive trading day period in which the trading price per $1,000 principal amount of 2023 Notes for each trading day of the measurement period was less than 98% of the product of the last reported sale price of the Company's common stock and the conversion rate on each such trading day; or • upon the occurrence of specified corporate events. If a fundamental change (as defined in the relevant indenture governing the 2023 Notes) occurs prior to the maturity date, holders of each of the 2023 Notes may require the Company to repurchase all or a portion of their notes for cash at a repurchase price equal to 100% of the principal amount of the 2023 Notes, plus any accrued and unpaid interest to, but excluding, the fundamental change repurchase date. For more than 20 trading days during the 30 consecutive trading days ended December 31, 2019, the last reported sale price of the Company's common stock exceeded 130% of the conversion price of the 2023 Notes. As a result, the 2023 Notes became convertible at the option of the holders on January 1, 2020 and were convertible through March 31, 2020. Three notes of the 2023 Notes have been converted through the date of this filing. As of March 31, 2020 , the 2023 Notes were no longer convertible. In accordance with accounting guidance for cash conversion features, the Company valued the liability component at the estimated fair value, as of the date of issuance, of a similar debt without the conversion feature. The effective interest rate for the liability component was 5.875% . The liability component of the 2023 Notes is recorded in long-term debt, and the interest payable is recorded in accrued liabilities on the condensed consolidated balance sheets as of March 31, 2020 . The Company recorded the difference between the initial proceeds of the convertible debt and the fair value of the conversion feature, and the difference was allocated to additional paid-in capital on the condensed consolidated balance sheets as the carrying amount of the equity component. In accounting for the transaction costs for the February 2018 convertible note offering, the Company allocated the costs incurred to the liability and equity components in proportion to the allocation of the proceeds from issuance to the liability and equity components. Issuance costs attributable to the liability component, totaling $5.3 million for the 2023 Notes are being amortized to expense over the expected life the 2023 Notes using the effective interest method. Issuance costs attributable to the equity component related to the conversion feature, totaling $1.5 million for the 2023 Notes were netted with the equity component. The 2023 Notes consist of the following: As of March 31, 2020 As of December 31, 2019 Liability component: Principal $ 229,997 $ 229,999 Unamortized debt discount (30,942 ) (33,376 ) Unamortized debt issuance costs (3,228 ) (3,486 ) Net carrying amount 195,827 193,137 Equity component: Net carrying amount $ 48,919 $ 48,919 The following table sets forth total interest expense recognized related to the 2023 Notes: Three months ended March 31, 2020 2019 Contractual interest expense $ 431 $ 437 Amortization of debt issuance costs 259 250 Amortization of debt discount 2,434 2,298 Total $ 3,124 $ 2,985 As of March 31, 2020 , the remaining period over which the debt discount and debt issuance costs will be amortized was 2.9 years . Bond Hedges and Warrants Transactions Concurrent with the February 2018 convertible note offering, the Company entered into separate convertible notes bond hedges, or Bond Hedges, and Warrants transactions. The Bond Hedges are generally expected to reduce potential dilution to the Company's common stock upon conversion of the 2023 Notes. The Bond Hedges are call options that give the Company the option to purchase, subject to anti-dilution adjustments substantially identical to those in the 2023 Notes, approximately 0.9 million shares of its common stock for $57.38 per share, exercisable upon conversion of the 2023 Notes and expires in February 2023. The total cost of the Bond Hedges transactions was $41.7 million . Under the Warrants transaction, the Company issued warrants to acquire, subject to anti-dilution adjustments, up to approximately 4.0 million shares over 80 scheduled trading days beginning on May 15, 2023 at an exercise price of $78.75 per share. If the Warrants are not exercised on their exercise dates, they will expire. Pursuant to the Warrants, if the average market value per share of the Company's common stock for the reporting period, as measured under the Warrants, exceeds the exercise price of the Warrants of $78.75 , the Warrants will have a dilutive effect on the Company's earnings per share, assuming the Company is profitable. The Company received $22.4 million in cash proceeds from the sale of the Warrants. The Bond Hedges and the Warrants are separate transactions, in each case, entered into by the Company with counterparties, and are not part of the terms of the 2023 Notes and will not affect any holders' rights under the 2023 Notes. The holders of the 2023 Notes will not have any rights with respect to the Bond Hedges or Warrants transactions. The Bond Hedges and Warrants do not meet the criteria for derivative accounting as they are indexed to the Company's stock. The amounts paid for the Bond Hedges and the proceeds received from the sale of the Warrants have been included as a net reduction to additional paid-in capital. 0.75% Convertible Note due 2026 In June 2019, the Company issued $316.3 million principal amount of convertible senior notes due in June 2026. The interest rates for the 2026 Notes are fixed at 0.75% per annum with interest payable semi-annually on June 1 and December 1 of each year, commencing on December 1, 2019. The 2026 Notes mature on June 1, 2026, unless earlier converted or repurchased in accordance with their terms prior to such date. Each $1,000 of principal of the 2026 Notes will initially be convertible into 11.2851 shares of the Company's common stock, which is equivalent to an initial conversion price of approximately $88.61 per share. The initial conversion price for each of the 2026 Notes is subject to adjustment upon the occurrence of certain specified events. The 2026 Notes are the Company's senior unsecured obligations and rank senior in right of payment to any of the Company's indebtedness that is expressly subordinated in right of payment to the 2026 Notes, rank equally in right of payment with any of the Company's indebtedness that is not so subordinated, including the 2023 Notes, are effectively junior to any of the Company's secured indebtedness to the extent of the value of the assets securing such indebtedness and are structurally junior to all indebtedness and other liabilities (including trade payables) of the Company's current and future subsidiaries. On or after June 5, 2023, the Company may redeem for cash all or any portion of the 2026 Notes, at the Company's option if the last reported sale price of the Company's common stock has been at least 130% of the conversion price in effect for at least 20 trading days (whether or not consecutive) during any 30 consecutive trading-day period. If the Company calls any or all of the 2026 Notes for redemption, holders may convert all or any portion of their 2026 Notes at any time prior to the close of business on the scheduled trading day prior to the redemption date, even if the 2026 Notes are not otherwise convertible at such time. After that time, the right to convert such 2026 Notes will expire, unless the Company defaults in the payment of the redemption price, in which case a holder of 2026 Notes may convert all or any portion of its 2026 Notes until the redemption price has been paid or duly provided for. On or after March 1, 2026, holders may convert all or any portion of their 2026 Notes at any time prior to the close of business on the second scheduled trading day immediately preceding the maturity date regardless of the succeeding conditions described herein. Upon conversion, the Company will pay or deliver cash, shares of its common stock or a combination of cash and shares of its common stock, at its election, as described in the indenture governing the 2026 Notes. Holders may convert their 2026 Notes at their option at any time prior to the close of business on the business day immediately preceding March 1, 2026 only under the following circumstances: • during any calendar quarter commencing after the calendar quarter ending on September 30, 2019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consecutive business day period after any five consecutive trading day period in which the trading price per $1,000 principal amount of 2026 Notes for each trading day of the measurement period was less than 98% of the product of the last reported sale price of the Company's common stock and the conversion rate on each such trading day; or • upon the occurrence of specified corporate events. If a fundamental change (as defined in the relevant indenture governing the 2026 Notes) occurs prior to the maturity date, holders of each of the 2026 Notes may require the Company to repurchase all or a portion of their notes for cash at a repurchase price equal to 100% of the principal amount of the 2026 Notes, plus any accrued and unpaid interest to, but excluding, the fundamental change repurchase date. As of March 31, 2020 , the 2026 Notes were not convertible. In accordance with accounting guidance for cash conversion features, the Company valued the liability component at the estimated fair value, as of the date of issuance, of a similar debt without the conversion feature. The effective interest rate for the liability component was 5.38% . The liability component of the 2026 Notes is recorded in long-term debt, and the interest payable is recorded in accrued liabilities on the condensed consolidated balance sheets as of March 31, 2020 . The Company recorded the difference between the initial proceeds of the convertible debt and the fair value of the conversion feature, and the difference was allocated to additional paid-in capital on the condensed consolidated balance sheets as the carrying amount of the equity component. In accounting for the transaction costs for the June 2019 convertible note offering, the Company allocated the costs incurred to the liability and equity components in proportion to the allocation of the proceeds from issuance to the liability and equity components. Issuance costs attributable to the liability component, totaling $6.4 million for the 2026 Notes are being amortized to expense over the expected life the 2026 Notes using the effective interest method. Issuance costs attributable to the equity component related to the conversion feature, totaling $2.9 million for the 2026 Notes were netted with the equity component. The 2026 Notes consist of the following: As of March 31, 2020 As of December 31, 2019 Liability component: Principal $ 316,250 $ 316,250 Unamortized debt discount (76,073 ) (78,672 ) Unamortized debt issuance costs (5,732 ) (5,931 ) Net carrying amount 234,445 231,647 Equity component: Net carrying amount $ 81,550 $ 81,550 The following table sets forth total interest expense recognized related to the 2026 Notes: Three months ended March 31, 2020 Contractual interest expense $ 586 Amortization of debt issuance costs 200 Amortization of debt discount 2,597 Total $ 3,383 As of March 31, 2020 , the remaining period over which the debt discount and debt issuance costs will be amortized was 6.3 years . Capped Calls Transactions In connection with the June 2019 convertible note offering, the Company entered into capped call transactions with one or more counterparties, or the Capped Calls. The Capped Calls each have an initial strike price of $88.6124 per share, subject to certain adjustments, which correspond to the initial conversion price of the 2026 Notes. The Capped Calls have initial cap prices of $139.00 per share. The Capped Calls are expected to offset the potential dilution to the common stock upon any conversion of the 2026 Notes and/or offset any cash payments the Company is required to make in excess of the principal amount of the 2026 Notes in the event the market price per share of common stock is greater than the strike price of the Capped Call, with such offset subject to a cap. If, however, the market price per share of the common stock exceeds the cap price of the Capped Calls, there would be dilution and/or there would not be an offset of such potential cash payments, in each case, to the extent that the then-market price per share of the common stock exceeds the cap price. As the Capped Calls are considered indexed to the Company's stock and are considered equity classified, they are recorded in stockholders' equity on the condensed consolidated balance sheet and are not accounted for as derivatives. The cost of $40.8 million incurred in connection with the Capped Calls was recorded as a reduction to additional paid-in capital.</t>
  </si>
  <si>
    <t>Stockholders' Equity</t>
  </si>
  <si>
    <t>Equity [Abstract]</t>
  </si>
  <si>
    <t>Stockholders' Equity On June 10, 2019, the Company completed a registered public offering of 2,637,986 shares of the Company's common stock at a price of $69.50 per share, before underwriting discounts and commissions. On June 12, 2019, the Company completed the sale of an additional 395,698 shares of the Company's common stock at a price of $69.50 per share, before underwriting discounts and commissions, as a result of the underwriters' exercise of their option to purchase additional shares. The Company sold 2,913,684 of such shares and an existing stockholder sold an aggregate of 120,000 of such shares. The June 2019 common stock offering generated net proceeds to the Company of approximately $195.3 million , after deducting $8.2 million in underwriting discounts and commissions and offering costs, which have been recorded against the proceeds received from the offering. The Company did not receive any proceeds from the sale of shares by the selling stockholder in the June 2019 common stock offering.</t>
  </si>
  <si>
    <t>Stock-Based Compensation</t>
  </si>
  <si>
    <t>Share-based Payment Arrangement [Abstract]</t>
  </si>
  <si>
    <t>Stock-Based Compensation In March 2014, the Company's board of directors approved the 2014 Equity Incentive Plan, or 2014 Plan, under which stock options, stock appreciation rights, restricted stock, restricted stock units, performance shares and units and other cash-based or stock-based awards may be granted to employees, consultants and directors. Shares of common stock that are issued and available for issuance under the 2014 Plan consist of authorized, but unissued or reacquired shares of common stock or any combination thereof. As of December 31, 2019, a total of 11,145 shares had been reserved for issuance under the 2014 Plan. The 2014 Plan contains a provision that automatically increases the shares available for issuance under the plan on January 1 of each year subsequent to the 2014 Plan's adoption through 2024, by an amount equal to the smaller of (a) 4.5% of the number of shares of common stock issued and outstanding on the immediately preceding December 31, or (b) an amount determined by the Company's board of directors. On January 1, 2020, 2,177 shares were added to the 2014 Plan in accordance with the annual automatic increase provision of the 2014 Plan. In addition, the 2014 Plan reserve is automatically increased to include any shares issuable upon expiration or termination of options granted under the Company's 2007 Stock Plan, or 2007 Plan, for options that expire or terminate without having been exercised. For the three months ended March 31, 2020 , no shares have been transferred to the 2014 Plan from the 2007 Plan, and as of March 31, 2020 a total of 13,322 shares were allocated for issuance under the 2014 Plan. As of March 31, 2020 , options to purchase a total of 2,706 shares of common stock have been granted under the 2014 Plan, 5,203 shares have been reserved under the 2014 Plan for the vesting of restricted stock units and market stock units, 913 shares have been returned to the 2014 Plan as a result of termination of options that expired or terminated without having been exercised and restricted stock awards that terminated prior to the awards vesting, and 6,326 shares of common stock remain available for future issuance under the 2014 Plan. In July 2007, the Company adopted the 2007 Plan under which options or stock purchase rights may be granted to employees, consultants and directors. Upon the completion of the Company's initial public offering, or IPO, in March 2014, the board of directors terminated the 2007 Plan in connection with the IPO and all shares that were available for future issuance under the 2007 Plan at such time were transferred to the 2014 Plan. The 2007 Plan will continue to govern the terms and conditions of all outstanding equity awards granted under the 2007 Plan. As of March 31, 2020 , no shares remain available for future issuance under the 2007 Plan. Stock Options Stock option activity during the three months ended March 31, 2020 was as follows: Number of Options Weighted Average Exercise Price Balance as of January 1, 2020 1,419 $ 23.61 Granted — — Exercised (136 ) 10.66 Forfeited — — Balance as of March 31, 2020 1,283 $ 24.98 Restricted Stock Units Restricted stock unit activity during the three months ended March 31, 2020 was as follows: Number of Shares Weighted Average Grant Date Fair Value Nonvested as of January 1, 2020 1,952 $ 58.56 Granted 309 68.72 Vested (296 ) 50.92 Forfeited (58 ) 60.57 Nonvested as of March 31, 2020 1,907 $ 61.64 Market Stock Units Market stock unit activity during the three months ended March 31, 2020 was as follows: Number of Shares Weighted Average Grant Date Fair Value Nonvested as of January 1, 2020 434 $ 28.85 Granted 131 30.16 Vested (148 ) 15.44 Forfeited (24 ) 29.97 Nonvested as of March 31, 2020 393 $ 34.27</t>
  </si>
  <si>
    <t>Income Taxes</t>
  </si>
  <si>
    <t>Income Tax Disclosure [Abstract]</t>
  </si>
  <si>
    <t>Income Taxes In accordance with applicable accounting guidance, the income tax expense for the three months ended March 31, 2020 is based on the estimated annual effective tax rate for fiscal year 2020. The estimated effective tax rate may be subject to adjustment in subsequent quarterly periods as the forecasts of pretax income and other items impacting forecasted income tax expense change. The Company's benefit from (provision for) income taxes reflected an effective tax rate of approximately ( 1.3% ) and 0.2% for the three months ended March 31, 2020 and 2019 , respectively. For the three months ended March 31, 2020 and 2019 , the Company's effective tax rate was lower than the U.S. federal statutory rate primarily due to its valuation allowance offsetting the benefits of losses in the United States. To date, the Company has provided a valuation allowance against most of its deferred tax assets as it believes the objective and verifiable evidence of its historical pretax net losses outweighs any positive evidence of its forecasted future results. Although the Company believes that its tax estimates are reasonable, the ultimate tax determination involves significant judgment that is subject to audit by tax authorities in the ordinary course of business. The Company will continue to monitor the positive and negative evidence, and it will adjust the valuation allowance as sufficient objective positive evidence becomes available. The Company has unrecognized tax benefits as of March 31, 2020 of $10.7 million related to prior year uncertain tax positions, and an insignificant amount of accrued interest. The Company believes it is reasonably possible that $10.0 million of its unrecognized tax benefits will be resolved within the next 12 months due to its IRS private letter ruling request, which will have no rate impact. Operating losses generated in years prior to 2016 remain open to adjustment until the statute of limitations closes for the tax year in which the net operating losses are utilized. The Company's tax years 2016 through 2019 generally remain open to examination by the major taxing jurisdictions to which the Company is subject. The Company's 2014 and 2015 returns are currently under examination by Texas, and the Company expects no material tax adjustments related to the examination. The Company is not currently under examination by any other taxing jurisdiction.</t>
  </si>
  <si>
    <t>Subsequent Events</t>
  </si>
  <si>
    <t>Subsequent Events [Abstract]</t>
  </si>
  <si>
    <t>Subsequent Events The Company has assessed events occurring subsequent to March 31, 2020, for potential recognition and disclosure in the financial statements. The recent outbreak of COVID-19, which was declared a pandemic by the World Health Organization on March 11, 2020, has led to adverse impacts on global economic and financial markets, including on the Company's customers and their End Users, its partners and suppliers, its employees and its business generally. Given the significant uncertainties surrounding these continuing impacts, management cannot estimate at this time the long-term impacts of COVID-19 on the Company or the markets it serves.</t>
  </si>
  <si>
    <t>Summary of Significant Accounting Policies (Policies)</t>
  </si>
  <si>
    <t>Basis of Presentation</t>
  </si>
  <si>
    <t>These interim unaudited condensed consolidated financial statements have been prepared in accordance with accounting principles generally accepted in the United States, or GAAP, and Securities and Exchange Commission, or SEC, requirements for interim financial statements. The interim unaudited condensed consolidated financial statements include the accounts of Q2 Holdings, Inc. and its direct and indirect wholly-owned subsidiaries. All intercompany accounts and transactions have been eliminated in consolidation.</t>
  </si>
  <si>
    <t>Principles of Consolidation</t>
  </si>
  <si>
    <t>In the Company's opinion, the accompanying interim unaudited condensed consolidated financial statements have been prepared on the same basis as the audited consolidated financial statements and include all adjustments, consisting of normal, recurring adjustments, necessary for a fair presentation. Certain information and disclosures normally included in the notes to the annual consolidated financial statements prepared in accordance with GAAP have been omitted from these interim unaudited condensed consolidated financial statements pursuant to the rules and regulations of the SEC. Accordingly, these interim unaudited condensed consolidated financial statements should be read in conjunction with the consolidated financial statements and the accompanying notes for the fiscal year ended December 31, 2019 , which are included in the Company's Annual Report on Form 10-K, filed with the SEC on February 21, 2020 . The results of operations for the three months ended March 31, 2020 are not necessarily indicative of the results to be expected for the year ending December 31, 2020 or for any other period.</t>
  </si>
  <si>
    <t>Use of Estimates</t>
  </si>
  <si>
    <t>The preparation of the accompanying interim unaudited condensed consolidated financial statements in conformity with GAAP requires management to make estimates and assumptions that affect the reported amounts of assets and liabilities, disclosure of contingent assets and liabilities at the date of the interim unaudited condensed consolidated financial statements, and the reported amounts of revenues and expenses. Significant items subject to such estimates include revenue recognition including determining the nature and timing of satisfaction of performance obligations, variable consideration, standalone selling price, and other revenue items requiring significant judgment; stock-based compensation; the carrying value of goodwill; the fair value of acquired intangibles; the capitalization of software development costs; the useful lives of property and equipment and long-lived intangible assets; fair value of contingent consideration; fair value of the conversion features of convertible notes;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significantly from those estimates.</t>
  </si>
  <si>
    <t>Cash and Cash Equivalents</t>
  </si>
  <si>
    <t>The Company considers all highly liquid investments acquired with an original maturity of ninety days or less at the date of purchase to be cash equivalents. Cash equivalents are stated at cost or fair value based on the underlying security.</t>
  </si>
  <si>
    <t>Restricted Cash</t>
  </si>
  <si>
    <t>Restricted cash consists of deposits held as collateral for the Company's secured letters of credit or bank guarantee issued in place of the security deposit for the Company's corporate headquarters and various other leases.</t>
  </si>
  <si>
    <t>Investments typically include U.S. government agency bonds, corporate bonds, commercial paper, certificates of deposit and money market funds. All investments are considered available for sale and are carried at fair value.</t>
  </si>
  <si>
    <t>Concentration of Credit Risk</t>
  </si>
  <si>
    <t xml:space="preserve">Financial instruments that potentially subject the Company to concentrations of credit risk consist of cash and cash equivalents, restricted cash, investments and accounts receivable. The Company's cash and cash equivalents, restricted cash and investments are placed with high credit quality financial institutions and issuers, and at times may exceed federally-insured limits. The Company has not experienced any loss relating to cash and cash equivalents or restricted cash in these accounts. The Company provides credit, in the normal course of business, to a number of its customers. The Company performs periodic credit evaluations of its customers' financial condition and generally does not require collateral. </t>
  </si>
  <si>
    <t>Contract Balances</t>
  </si>
  <si>
    <t>The timing of revenue recognition, billings and cash collections can result in billed accounts receivable, unbilled receivables, or contract assets, and deferred revenues, or contract liabilities. Billings scheduled to occur after the performance obligation has been satisfied and revenue recognition has occurred result in contract assets. Contract assets that are expected to be billed during the succeeding twelve-month period are recorded in contract assets, current portion, and the remaining portion is recorded in contract assets, net of current portion on the accompanying condensed consolidated balance sheets at the end of each reporting period. A contract liability results when the Company receives prepayments or deposits from customers in advance for implementation, maintenance and other services, as well as initial subscription fees. Customer prepayments are generally applied against invoices issued to customers when services are performed and billed. The Company recognizes contract liabilities as revenues when the services are performed, and the corresponding revenue recognition criteria are met. Contract liabilities that are expected to be recognized as revenues during the succeeding twelve-month period are recorded in deferred revenues, current portion, and the remaining portion is recorded in deferred revenues, net of current portion, on the accompanying condensed consolidated balance sheets at the end of each reporting period. The Company is exposed to credit losses primarily through sales of products and services. The Company assesses the collectability of outstanding contract assets on an ongoing basis and maintains a reserve which is included in the allowance for credit losses for contract assets deemed uncollectable. Upon adoption of ASU 2016-13, the Company analyzes the contract asset portfolio for significant risks by considering historical collection experience and forecasting future collectability to determine the amount of revenues that will ultimately be collected by its customers. This estimate is analyzed quarterly and adjusted as necessary. Identified risks pertaining to the Company's contract assets include the customer type. Future collectability is contingent upon current and anticipated macroeconomic conditions that could impact the Company's customers such as unemployment, inflation and regulation matters. Additionally, specific allowance amounts may be established to record the appropriate provision for customers that have a higher probability of default. Adoption of ASU 2016-13 resulted in recording an aggregate allowance reserve related to the Company's contract asset of $0.1 million as of January 1, 2020. The Company has provisioned $0.2 million for expected losses in the three months ended March 31, 2020 , of which zero has been written off and charged against the allowance for the three months ended March 31, 2020 . The Company has increased its reserve due to the anticipated impact of the novel coronavirus disease ("COVID-19") pandemic. There are no comparable recent events that provide guidance as to the potential impact of the COVID-19 global pandemic. As a result, the potential impact of the pandemic is highly uncertain and subject to change. The Company does not yet know the full extent of the impact of the COVID-19 pandemic on the Company's business operations or the global economy as a whole, however, the impact will likely have an adverse effect on the Company's customers and inherently the related contract assets. The allowance for credit losses related to contract assets was $0.3 million and zero as of March 31, 2020 and December 31, 2019 , respectively.</t>
  </si>
  <si>
    <t>Accounts Receivable</t>
  </si>
  <si>
    <t>Accounts receivable are stated at net realizable value, including both billed and unbilled receivables to customers. Unbilled receivable balances arise primarily when the Company provides services in advance of billing for those services. Generally, billing for revenues related to the number of End Users and the number of transactions processed by the Company's End Users that are included in the Company's minimum subscription fee occurs in the month the revenue is recognized, resulting in accounts receivable. Billing for revenues relating to the number of End Users and the number of transactions processed by the Company's End Users that are in excess of the Company's minimum subscription fees are, generally, billed in the month following the month the revenues were earned, resulting in an unbilled receivable.</t>
  </si>
  <si>
    <t>Deferred Revenues</t>
  </si>
  <si>
    <t>Deferred revenues primarily consist of amounts that have been billed to or received from customers in advance of revenue recognition and prepayments received from customers in advance for implementation, maintenance and other services, as well as initial subscription fees. The Company recognizes deferred revenues as revenues when the services are performed and the corresponding revenue recognition criteria are met. Customer prepayments are generally applied against invoices issued to customers when services are performed and billed.</t>
  </si>
  <si>
    <t>Deferred Implementation Costs</t>
  </si>
  <si>
    <t>The Company capitalizes certain personnel and other costs such as employee salaries, benefits and the associated payroll taxes that are direct and incremental to the implementation of its solutions. The Company analyzes implementation costs that may be capitalized to assess their recoverability, and only capitalizes costs that it anticipates being recoverable. The Company assesses the recoverability of its deferred implementation costs based on the amount of the non-cancellable portion of a customer's contract as it relates to the specific implementation costs incurred. The Company begins amortizing the deferred implementation costs for an implementation once the revenue recognition criteria have been met, and the Company amortizes those deferred implementation costs ratably over the expected period of customer benefit. The Company has determined this period to be the estimated life of the technology, which is estimated to be five to seven years . The Company determined the period of benefit by considering factors such as historically high renewal rates with similar customers and contracts, initial contract length, an expectation that there will still be a demand for the product at the end of its term, and the significant costs to switch to a competitor's product, all of which are governed by the estimated useful life of the technology. The portion of deferred implementation costs expected to be amortized during the succeeding twelve-month period is recorded in current assets as deferred implementation costs, current portion, and the remainder is recorded in long-term assets as deferred implementation costs, net of current portion on the condensed consolidated balance sheets. The Company capitalized implementation costs in the amount of $4.1 million and $3.2 million during the three months ended March 31, 2020 and 2019 , respectively, and recognized $2.1 million and $1.5 million of amortization during the three months ended March 31, 2020 and 2019 , respectively. Amortization expense is included in cost of revenues in the accompanying condensed consolidated statements of comprehensive loss.</t>
  </si>
  <si>
    <t>Deferred Solution and Other Costs</t>
  </si>
  <si>
    <t>The Company capitalizes sales commissions and other third-party costs such as third-party licenses and maintenance related to its customer agreements. The Company capitalizes sales commissions because the commission charges are so closely related to the revenues from the non-cancellable customer agreements that they should be recorded as an asset and charged to expense over the same period that the related revenue is recognized. The Company capitalizes commissions and bonuses for those involved in the sale, including direct employees and indirect supervisors, as these are incremental to the sale. The Company typically pays commissions in two increments. The initial payment is made after the contract has been executed and the initial deposit has been received from the customer, and the final payment is made upon commencement date. The Company requires that an individual remain employed to collect a commission when it is due. The service period between the first and second payment is considered a substantive service period and as a result, the Company expenses the final payment when made. The Company begins amortizing deferred solution and other costs for a particular customer agreement once the revenue recognition criteria are met and amortizes those deferred costs over the expected period of customer benefit. The Company has determined this period to be the estimated life of the technology, which is estimated to be five to seven years . The Company determined the period of benefit by considering factors such as historically high renewal rates with similar customers and contracts, initial contract length, an expectation that there will still be a demand for the product at the end of its term, and the significant costs to switch to a competitor's product, all of which are governed by the estimated useful life of the technology. The Company analyzes solution and other costs that may be capitalized to assess their recoverability and only capitalizes costs that it anticipates being recoverable. The portion of capitalized costs expected to be amortized during the succeeding twelve-month period is recorded in current assets as deferred solution and other costs, current portion, and the remainder is recorded in long-term assets as deferred solution and other costs, net of current portion. The Company capitalized $5.6 million and $5.5 million in deferred commissions costs during the three months ended March 31, 2020 and 2019 , respectively, and recognized $1.8 million and $1.4 million of amortization during the three months ended March 31, 2020 and 2019 , respectively. Amortization expense is included in sales and marketing expenses in the accompanying condensed consolidated statements of comprehensive loss.</t>
  </si>
  <si>
    <t>Property and Equipment</t>
  </si>
  <si>
    <t>Property and equipment are stated at cost less accumulated depreciation and amortization. Depreciation is calculated on a straight-line basis over the estimated useful lives of the related assets. Leasehold improvements are amortized over the shorter of the lease term or the estimated useful lives of the related assets. Maintenance and repairs that do not extend the life of or improve an asset are expensed in the period incurred. The estimated useful lives of property and equipment are as follows: Computer hardware and equipment 3 - 5 years Purchased software and licenses 3 - 5 years Furniture and fixtures 7 years Leasehold improvements Lesser of estimated useful life or lease term</t>
  </si>
  <si>
    <t>Purchase Price Allocation, Intangible Assets, and Goodwill</t>
  </si>
  <si>
    <t>The purchase price allocation for business combinations and asset acquisitions requires extensive use of accounting estimates and judgments to allocate the purchase price to the identifiable tangible and intangible assets acquired and liabilities assumed based on their respective fair values. The Company determines whether substantially all the fair value of the gross assets acquired is concentrated in a single identifiable asset or a group of similar identifiable assets. If this threshold is met, the single asset or group of assets, as applicable, is not a business. If it is not met, the Company determines whether the single asset or group of assets, as applicable, meets the definition of a business. In connection with the Company's acquisitions discussed in Note 3 - Business Combinations, the Company recorded certain intangible assets, including acquired technology, customer relationships, trademarks, non-compete agreements and assembled workforce. Amounts allocated to the acquired intangible assets are being amortized on a straight-line basis over the estimated useful lives. The Company periodically reviews the estimated useful lives and fair values of its identifiable intangible assets, taking into consideration any events or circumstances which might result in a diminished fair value or revised useful life. The excess purchase price over the fair value of assets acquired is recorded as goodwill. The Company tests goodwill for impairment annually in October, or whenever events or changes in circumstances indicate an impairment may have occurred. During the first quarter of 2020, the Company determined that the economic uncertainty caused by the COVID-19 pandemic was a trigger for an impairment review of goodwill and intangible assets. As a result of the review, the Company determined that goodwill was not impaired, and it was not more likely than not that there was impairment of any intangible assets. Because the Company operates in a single reporting unit, the impairment test is performed at the consolidated entity level by comparing the estimated fair value of the Company to the carrying value of the Company. The Company estimates the fair value of the reporting unit using a "step one" analysis using a fair-value-based approach based on the market capitalization or a discounted cash flow analysis of projected future results to determine if it is more likely than not that the fair value of a reporting unit is less than its carrying amount. Determining the fair value of goodwill is subjective in nature and often involves the use of estimates and assumptions including, without limitation, use of estimates of future prices and volumes for the Company's products, capital needs, economic trends and other factors which are inherently difficult to forecast. If actual results, or the plans and estimates used in future impairment analyses are lower than the original estimates used to assess the recoverability of these assets, the Company could incur impairment charges in a future period.</t>
  </si>
  <si>
    <t>Revenues and Cost of Revenues</t>
  </si>
  <si>
    <t xml:space="preserve">Cost of revenues is comprised primarily of salaries and other personnel-related costs, including employee benefits, bonuses and stock-based compensation, for employees providing services to the Company's customers. This includes the costs of the Company's implementation, customer support, data center and customer training personnel, as well as costs related to research and development personnel who perform implementation and customer support services. Cost of revenues also includes the direct costs of bill-pay and other third-party intellectual property included in the Company's solutions, the amortization of deferred solution and services costs, co-location facility costs and depreciation of the Company's data center assets, cloud-based hosting services, an allocation of general overhead costs and referral fees. Direct costs of third-party intellectual property include amounts paid for third-party licenses and related maintenance that are incorporated into the Company's software and the amortization of acquired technology from the Company's recent acquisitions, with the costs amortized to cost of revenues over the useful lives of the purchased assets. The Company capitalizes certain personnel costs directly related to the implementation of its solutions to the extent those costs are recoverable from future revenues. The Company amortizes the costs for an implementation once revenue recognition commences, and the Company amortizes those implementation costs to cost of revenues over the expected period of customer benefit, which has been determined to be the estimated life of the technology. Other costs not directly recoverable from future revenues are expensed in the period incurred. Revenues are recognized when control of the promised goods or services is transferred to the Company's customers, in an amount that reflects the consideration the Company expects to be entitled to in exchange for those goods or services over the term of the agreement, generally when the Company's solutions are implemented and made available to the customers. The promised consideration may include fixed amounts, variable amounts or both. Revenues are recognized net of sales credits and allowances. Revenue-generating activities are directly related to the sale, implementation and support of the Company's solutions within a single operating segment. The Company derives the majority of its revenues from subscription fees for the use of its solutions hosted in either the Company's data centers or cloud-based hosting services, transaction revenue from bill-pay solutions, and revenues for customer support and implementation services related to the Company's solutions. The Company recognizes the corresponding revenues over time on a ratable basis over the customer agreement term. The following table disaggregates the Company's revenue by major source: Three Months Ended March 31, 2020 2019 Subscription $ 66,232 $ 50,099 Transactional 12,820 11,523 Services and Other 13,328 9,674 Total Revenues $ 92,380 $ 71,296 Subscription Revenues The Company's software solutions are available for use as hosted application arrangements under subscription fee agreements without licensing perpetual rights to the software. Subscription fees from these applications, including contractual periodic price increases, are recognized over time on a ratable basis over the customer agreement term beginning on the date the Company's solution is made available to the customer. Amounts that have been invoiced are recorded in accounts receivable and deferred revenues or revenues, depending on whether the revenue recognition criteria have been met. Periodic price increases are estimated at contract inception and result in contract assets as revenue recognition may exceed the amount billed early in the contract. Additional fees for monthly usage above the levels included in the standard subscription fee are recognized as revenue in the month when the usage amounts are determined and reported. A small portion of the Company's customers host and manage the Company's solutions on-premises or in third-party data centers under term license and maintenance agreements. Term licenses sold with maintenance entitle the customer to technical support, upgrades and updates to the software on a when-and-if-available basis. The Company recognizes software license revenue once the customer obtains control of the license, which generally occurs at the start of each license term. The Company recognizes the remaining arrangement consideration for maintenance revenue over time on a ratable basis over the term of the software license. If the expected length of time between when the Company transfers the software license to the customer and when the customer pays for it results in a significant financing component, the Company adjusts the promised amount of consideration for the effects of the time value of money, which reflects the price the customer would have paid when the license was transferred. Revenues from term licenses and maintenance agreements and the related financing component were not significant in the periods presented. Transactional Revenues The Company earns the majority of its transactional revenues based on the number of bill-pay transactions that End Users initiate on its digital banking platform. The Company also generates a smaller portion of its transactional revenues from interchange fees generated when End Users utilize debit cards integrated with its Q2 CorePro API or Q2 Biller Direct products. The Company recognizes revenue for bill-pay transaction services and interchange fees in the month incurred based on actual transactions. Services and Other Revenues Implementation services are required for each new digital banking and lending and leasing platform and Centrix standalone contract, and there is a significant level of integration and configuration for each customer. The Company's revenue for upfront implementation services are billed upfront and recognized over time on a ratable basis over the customer agreement term for its hosted application agreements. Upfront implementation services for on-premises agreements are recognized at commencement date. Under certain circumstances, the Company partners with third-party professional system integrators to support the installation and configuration process for its digital lending and leasing solutions, and therefore, the Company has determined that these services qualify as a separate performance obligation in certain markets and geographies, and the upfront implementation services for these agreements are recognized upon completion of the services. Professional services revenues, which primarily consist of training, advisory services, core conversion services, web design, and other general professional services, are generally billed and recognized when delivered. Certain out-of-pocket expenses billed to customers are recorded as revenues rather than an offset to the related expense. Revenues recorded from out-of-pocket expense reimbursements totaled approximately $0.4 million and $0.5 million for the three months ended March 31, 2020 and 2019 , respectively. The out-of-pocket expenses are reported in cost of revenues. Significant Judgments Performance Obligations and Standalone Selling Price A performance obligation is a promise in a contract to transfer a distinct good or service to the customer and is the unit of accounting. Determining whether products and services are considered distinct performance obligations that should be accounted for separately versus together may require significant judgment. The Company has contracts with customers that often include multiple performance obligations, usually including multiple subscription and implementation services. For these contracts, the Company accounts for individual performance obligations that are distinct separately by allocating the contract's total transaction price to each performance obligation in an amount based on the relative standalone selling price, or SSP, of each distinct good or service in the contract. In determining whether implementation services are distinct from subscription services, the Company considered various factors including the significant level of integration, interdependency, and interrelation between the implementation and subscription service, as well as the inability of the customer's personnel or other service providers to perform significant portions of the services. The Company has concluded that the implementation services included in contracts with multiple performance obligations in the North American banking market are not distinct and, as a result, the Company defers any arrangement fees for implementation services and recognizes such amounts over time on a ratable basis as one performance obligation with the underlying subscription revenue for the initial agreement term of the hosted application agreements. The Company has concluded that outside the North American banking market, the implementation services for its lending and leasing platform included in contracts with multiple performance obligations are distinct and, as a result, the Company recognizes implementation fees on such arrangements upon completion of the services. The majority of the Company's revenue recognized at a particular point in time is for professional services and usage revenue. These services are performed within a relatively short period of time and are recognized at the point in time in which the customer obtains control of the asset, which is generally upon completion of the service. Judgment is required to determine the SSP for each distinct performance obligation. A contract's transaction price is allocated to each distinct performance obligation and recognized as revenue when, or as, the performance obligation is satisfied. The primary method used to estimate SSP is the adjusted market assessment approach, which considers its overall pricing objectives, market conditions and other factors, including the value of the Company's contracts, its discounting practices, the size and volume of its transactions, customer characteristics, price lists, go-to-market strategy, historical standalone sales and agreement prices, and the number and types of users within its contracts. Variable Consideration The Company recognizes usage revenue related to End Users accessing its products in excess of contracted amounts, bill-pay transactions that End Users initiate on its digital banking platform, and interchange fees that End Users generate using the Company's solutions. Judgment is required to determine the accounting for these types of revenue. The Company considers various factors including the degree to which usage is interdependent or interrelated to past services, costs to the Company per user over the contract, and contractual price per user changes and their relationship to market terms, forecasted data, and the Company's cost to fulfill the obligation. The Company has concluded that its usage revenue relates specifically to the transfer of the service to the customer and is consistent with the allocation objective of Topic 606 when considering all of the performance obligations and payment terms in the contract. Therefore, the Company recognizes usage revenue on a monthly or quarterly basis in accordance with the agreement, as determined and reported. This allocation reflects the amount the Company expects to receive for the services for the given period. The Company sometimes provides credits or incentives to its customers. Known and estimable credits and incentives represent a form of variable consideration, which are estimated at contract inception and reduce the revenues recognized for a particular contract. These estimates are updated at the end of each reporting period as additional information becomes available. The Company believes that there will not be significant changes to its estimates of variable consideration as of March 31, 2020 . Other Considerations The Company evaluates whether it is the principal (i.e., report revenues on a gross basis) or agent (i.e., report revenues on a net basis) with respect to the vendor reseller agreements pursuant to which the Company resells certain third-party solutions along with the Company's solutions. Generally, the Company reports revenues from these types of contracts on a gross basis, meaning the amounts billed to customers are recorded as revenues, and expenses incurred are recorded as cost of revenues. Where the Company is the principal, it first obtains control of the inputs to the specific good or service and directs their use to create the combined output. The Company's control is evidenced by its involvement in the integration of the good or service on its platform before it is transferred to its customers and is further supported by the Company being primarily responsible to its customers and having a level of discretion in establishing pricing. Revenues provided from agreements in which the Company is an agent are insignificant. </t>
  </si>
  <si>
    <t>Software Development Costs</t>
  </si>
  <si>
    <t>The Company capitalizes certain software development costs under accounting frameworks that differ based on the nature of the software. Software development costs include salaries and other personnel-related costs, including employee benefits and bonuses attributed to programmers, software engineers and quality control teams working on the Company's software solutions. Capitalized software development costs are computed on an individual product basis and products available for market are amortized to cost of revenues over the products' estimated economic lives. The costs related to software development are included in intangible assets, net on the condensed consolidated balance sheets. The Company capitalizes certain development costs associated with software that is to be sold, leased or otherwise marketed that are incurred between reaching technological feasibility of a solution and the point at which the solution is ready for general release. Under this accounting framework, the Company capitalized zero software development costs for each of the three months ended March 31, 2020 and 2019 . The Company recognized $0.2 million of amortization of capitalized software development costs for each of the three months ended March 31, 2020 and 2019 . The Company capitalizes certain development costs associated with internal use software incurred during the application development stage. The Company expenses costs associated with preliminary project phase activities, training, maintenance and any post-implementation costs as incurred. Under this accounting framework, the Company capitalized internal use software development costs associated with its SaaS-based technology platforms in the amount of $0.3 million , and zero during the three months ended March 31, 2020 , and 2019 , respectively, and recognized zero amortization for each of the three months ended March 31, 2020 and 2019.</t>
  </si>
  <si>
    <t>Research and Development Costs</t>
  </si>
  <si>
    <t>Research and development costs include salaries and other personnel-related costs, including employee benefits, bonuses and stock-based compensation, third-party contractor expenses, third-party consultants, software development tools, an allocation of facilities and depreciation expenses and other related expenses incurred in developing new solutions and upgrading and enhancing existing solutions. Certain research and development costs that are related to the Company's software development, which include salaries and other personnel-related costs, including employee benefits and bonuses attributed to programmers, software engineers and quality control teams working on the Company's software solutions are capitalized and are included in intangible assets, net on the condensed consolidated balance sheets.</t>
  </si>
  <si>
    <t>Advertising</t>
  </si>
  <si>
    <t>All advertising costs of the Company are expensed the first time the advertising takes place.</t>
  </si>
  <si>
    <t>Sales Tax</t>
  </si>
  <si>
    <t>The Company presents sales taxes and other taxes collected from customers and remitted to governmental authorities on a net basis and, as such, excludes them from revenues.</t>
  </si>
  <si>
    <t>Comprehensive Loss</t>
  </si>
  <si>
    <t>Comprehensive loss includes net loss as well as other changes in stockholders' equity that result from transactions and economic events other than those with stockholders. Other comprehensive loss consists of unrealized gains and losses on available-for-sale investments and foreign currency translation adjustments.</t>
  </si>
  <si>
    <t>Stock options, restricted stock units, and market stock units awarded to employees, directors, executives and consultants are measured at fair value at each grant date. The Company does not use a forfeiture rate to recognize compensation expense. Generally, options vest 25% on the one-year anniversary of the grant date with the balance vesting monthly over the following 36 months, and restricted stock unit awards vest in four annual installments of 25% each. Market stock units are performance-based awards that vest based on the Company's stockholder return relative to the total stockholder return of the Russell 2000 Index, or Index, over a three-year period on the anniversary of the date of grant. Up to one-third of the target shares of the Company's common stock subject to each market stock unit award are eligible to be earned after the first and second years of the performance period and up to 200% of the full target number of shares subject to each market stock unit award are eligible to be earned after the completion of the three-year performance period (less any shares earned for years one and two) based on the average price of the Company's common stock relative to the Index during the performance period. The Company values stock options using the Black-Scholes option-pricing model, which requires the input of subjective assumptions, including the risk-free interest rate, expected life, expected stock price volatility and dividend yield. The risk-free interest rate assumption is based upon observed interest rates for constant maturity U.S. Treasury securities consistent with the expected term of the Company's employee stock options. The expected life represents the time the stock options are expected to be outstanding and is based on the simplified method. Under the simplified method, the expected life of an option is presumed to be the mid-point between the vesting date and end of the contractual term. The Company used the simplified method due to the lack of sufficient historical exercise data to provide a reasonable basis upon which to otherwise estimate the expected life of the stock options. Expected volatility is based on historical volatilities for publicly traded stock of comparable companies over the estimated expected life of the stock options. The Company assumed no dividend yield because it does not expect to pay dividends in the near future, which is consistent with the Company's history of not paying dividends. The Company recognizes compensation expense ratably over the requisite service period of the stock option award. The Company values restricted stock units at the closing market price on the date of grant and recognizes compensation expense ratably over the requisite service period of the restricted stock unit award. The Company estimates the fair value of market stock units on the date of grant using a Monte Carlo simulation model. The determination of fair value of the market stock units is affected by the Company's stock price and a number of assumptions including the expected volatility and the risk-free interest rate. The Company's expected volatility at the date of grant was based on the historical volatilities of its stock and peer firms' stocks and the Index over the performance period. The Company assumed no dividend yield and recognizes compensation expense ratably over the performance period of the market stock unit award. The Company recognizes compensation expense using the graded attribution method on a straight-line basis over the performance period for each market stock unit award.</t>
  </si>
  <si>
    <t>In February 2018, the Company issued $230.0 million principal amount of convertible senior notes due in February 2023, or the 2023 Notes. In accounting for the issuance of the 2023 Notes, the Company separated each of the 2023 Notes due into liability and equity components. The carrying amount of the liability component was calculated by measuring the fair value, as of the date of issuance, of a similar debt without the conversion feature. The carrying amount of the equity component representing the conversion feature was determined by deducting the fair value of the liability components from the total initial proceeds. The difference between the par amount of the 2023 Notes and the carrying amount of the liability component represents debt discounts that are amortized to interest expense over the respective terms of the 2023 Notes using the effective interest rate method. The equity components are not remeasured as long as they continue to meet the conditions for equity classification. In accounting for the issuance costs related to the 2023 Notes, the Company allocated the total amount of issuance costs incurred to liability and equity components based on their relative values. Issuance costs attributable to the liability components are amortized to interest expense over the respective terms of the 2023 Notes using the effective interest rate method. The issuance costs attributable to the equity components were netted against the respective equity components in additional paid-in capital. In June 2019, the Company issued $316.3 million principal amount of convertible senior notes due in June 2026, or the 2026 Notes. In accounting for the issuance of the 2026 Notes, the Company separated each of the 2026 Notes into liability and equity components. The carrying amount of the liability component was calculated by measuring the fair value, as of the date of issuance, of a similar debt without the conversion feature. The carrying amount of the equity component representing the conversion feature was determined by deducting the fair value of the liability components from the total initial proceeds. The difference between the par amount of the 2026 Notes and the carrying amount of the liability component represents debt discounts that are amortized to interest expense over the respective terms of the 2026 Notes using the effective interest rate method. The equity components are not remeasured as long as they continue to meet the conditions for equity classification. In accounting for the issuance costs related to the 2026 Notes, the Company allocated the total amount of issuance costs incurred to liability and equity components based on their relative values. Issuance costs attributable to the liability components are amortized to interest expense over the respective terms of the 2026 Notes using the effective interest rate method. The issuance costs attributable to the equity components were netted against the respective equity components in additional paid-in capital.</t>
  </si>
  <si>
    <t>Leases</t>
  </si>
  <si>
    <t>The Company determines if a contract contains a lease for accounting purposes at the inception of the arrangement. The Company has elected to apply the practical expedient which allows the Company to account for lease and non-lease components of a contract as a single leasing arrangement. In addition, the Company has elected the practical expedients related to lease classification and the short-term lease exemption, whereby leases with initial terms of one year or less are not capitalized and instead expensed generally on a straight-line basis over the lease term. The Company is primarily a lessee with a lease portfolio comprised mainly of real estate and equipment leases. As of March 31, 2020 , the Company had no finance leases. Operating lease assets are included on the Company's condensed consolidated balance sheets in non-current assets as a right-of-use, or ROU, asset, and represent the Company's right to use an underlying asset for the lease term. Operating lease liabilities are included on the Company's condensed consolidated balance sheets in lease liabilities, current portion, for the portion that is due within 12 months and in lease liabilities, net of current portion, for the portion that is due beyond 12 months of the financial statement date and represent the Company's obligation to make lease payments. ROU assets and lease liabilities are recognized at the commencement date of the lease based on the present value of lease payments over the lease term using an appropriate discount rate. If an implicit rate is not readily determined by the Company's leases, the Company utilizes the incremental borrowing rate based on the available information at the commencement date to determine the lease payments. The depreciable lives of the underlying leased assets are generally limited to the expected lease term inclusive of any optional lease renewals where the Company concludes at the inception of the lease that the Company is reasonably certain of exercising those options. The ROU asset calculation also may include any initial direct costs paid and is reduced by any lease incentives provided by the lessor. Lease expense for operating lease payments are recognized on a straight-line basis over the lease term.</t>
  </si>
  <si>
    <t xml:space="preserve">Deferred income taxes are provided for the tax effects of temporary differences between the carrying amounts of assets and liabilities for financial reporting purposes and the amounts used for income tax purposes and operating loss carryforwards and credits using enacted tax rates expected to be in effect in the years in which the differences are expected to reverse. The Company assesses the likelihood that deferred tax assets will be realized and recognizes a valuation allowance if it is more likely than not that some portion of the deferred tax assets will not be realized. This assessment requires judgment as to the likelihood and amounts of future taxable income by tax jurisdiction. To date, the Company has provided a valuation allowance against most of its deferred tax assets as it believes the objective and verifiable evidence of its historical pretax net losses outweighs any positive evidence of its forecasted future results. Although the Company believes that its tax estimates are reasonable, the ultimate tax determination involves significant judgment that is subject to audit by tax authorities in the ordinary course of business. The Company will continue to monitor the positive and negative evidence, and it will adjust the valuation allowance as sufficient objective positive evidence becomes available. The Company evaluates its uncertain tax positions based on a determination of whether and how much of a tax benefit taken by the Company in its tax filings or positions is more likely than not to be realized. Potential interest and penalties associated with any uncertain tax positions are recorded as a component of income tax expense. As of March 31, 2020 , the Company has unrecognized tax benefits of $10.7 million related to uncertain tax positions, and an insignificant amount of accrued interest. The Company believes it is reasonably possible that $10.0 million of its unrecognized tax benefits will be resolved within the next 12 months due to its IRS private letter ruling request. </t>
  </si>
  <si>
    <t>Recent Accounting Pronouncements</t>
  </si>
  <si>
    <t>In June 2016, the FASB issued ASU No. 2016-13, "Financial Instruments - Credit Losses (Topic 326)" which modifies the measurement of expected credit losses of certain financial instruments. The new guidance is effective for fiscal years, and interim periods within those fiscal years, beginning after December 15, 2019, with early adoption permitted. The Company adopted the standard effective January 1, 2020. The standard impacted the Company's accounting for allowances for credit losses, available-for-sale debt securities and other assets subject to credit risk. Credit losses on trade and other receivables, contract assets, available-for-sale debt securities, and other instruments reflect the Company's current estimate of the expected credit losses and generally result in the earlier recognition of allowance for losses. Adoption of the new standard resulted in the recording of a cumulative-effect adjustment to accumulated deficit of $0.3 million on January 1, 2020. The Company will continue to actively monitor the impact of the recent COVID-19 pandemic on expected credit losses.</t>
  </si>
  <si>
    <t>Summary of Significant Accounting Policies (Tables)</t>
  </si>
  <si>
    <t>Schedule of Useful Lives of Property and Equipment</t>
  </si>
  <si>
    <t>The estimated useful lives of property and equipment are as follows: Computer hardware and equipment 3 - 5 years Purchased software and licenses 3 - 5 years Furniture and fixtures 7 years Leasehold improvements Lesser of estimated useful life or lease term</t>
  </si>
  <si>
    <t>Schedule of Disaggregation of Revenue by Major Source</t>
  </si>
  <si>
    <t xml:space="preserve">The following table disaggregates the Company's revenue by major source: Three Months Ended March 31, 2020 2019 Subscription $ 66,232 $ 50,099 Transactional 12,820 11,523 Services and Other 13,328 9,674 Total Revenues $ 92,380 $ 71,296 </t>
  </si>
  <si>
    <t>Schedule of Net Loss Per Share, Basic and Diluted</t>
  </si>
  <si>
    <t>The following table sets forth the computations of net loss per share for the periods listed: Three Months Ended March 31, 2020 2019 Numerator: Net loss $ (34,108 ) $ (19,311 ) Denominator: Weighted-average common shares outstanding, basic and diluted 48,581 43,773 Net loss per common share, basic and diluted $ (0.70 ) $ (0.44 )</t>
  </si>
  <si>
    <t>Schedule of Antidilutive Securities Excluded from Computation of Loss Per Share</t>
  </si>
  <si>
    <t>The following table sets forth the anti-dilutive common share equivalents for the periods listed: As of March 31, 2020 2019 Stock options, restricted stock units, and market stock units 3,583 4,781 Shares related to the 2023 Notes 920 326 Shares related to the 2026 Notes — — 4,503 5,107</t>
  </si>
  <si>
    <t>Fair Value Measurements (Tables)</t>
  </si>
  <si>
    <t>Schedule of Fair Value Assets Measured on Recurring Basis</t>
  </si>
  <si>
    <t>The following table details the fair value hierarchy of the Company's financial assets measured at fair value on a recurring basis as of March 31, 2020 : Fair Value Measurements Using: Fair Value Quoted Prices in Active Markets for Identical Assets Significant Other Observable Inputs Significant Unobservable Inputs Assets Cash Equivalents: Money market funds $ 17,228 $ 17,228 $ — $ — Investments: Fair Value Quoted Prices in Active Markets for Identical Assets Significant Other Observable Inputs Significant Unobservable Inputs Corporate bonds and commercial paper $ 29,752 $ — $ 29,752 $ — Liabilities Accrued Compensation: Fair Value Quoted Prices Significant Other Significant Contingent consideration $ 21,000 $ — $ — $ 21,000 The following table details the fair value hierarchy of the Company's financial assets measured at fair value on a recurring basis as of December 31, 2019 : Fair Value Measurements Using: Fair Value Quoted Prices in Active Markets for Identical Assets Significant Other Observable Inputs Significant Unobservable Inputs Assets Cash Equivalents: Money market funds $ 14,518 $ 14,518 $ — $ — Investments: Fair Value Quoted Prices in Active Markets for Identical Assets Significant Other Observable Inputs Significant Unobservable Inputs Corporate bonds and commercial paper $ 32,325 $ — $ 32,325 $ — Liabilities Accrued compensation: Fair Value Quoted Prices Significant Other Significant Contingent consideration $ 24,120 $ — $ — $ 24,120</t>
  </si>
  <si>
    <t>Cash, Cash Equivalents and Investments (Tables)</t>
  </si>
  <si>
    <t>Summary of Cash, Cash Equivalents and Investments</t>
  </si>
  <si>
    <t>A summary of the Company's cash equivalents and investments as of March 31, 2020 is as follows: Cash Equivalents: Amortized Cost Gross Unrealized Gains Gross Unrealized Losses Fair Value Money market funds $ 17,228 $ — $ — $ 17,228 Investments: Amortized Cost Gross Unrealized Gains Gross Unrealized Losses Fair Value Corporate bonds and commercial paper $ 29,765 $ 28 $ (41 ) $ 29,752 A summary of the Company's cash equivalents and investments as of December 31, 2019 is as follows: Cash Equivalents: Amortized Cost Gross Unrealized Gains Gross Unrealized Losses Fair Value Money market funds $ 14,518 $ — $ — $ 14,518 Investments: Amortized Cost Gross Unrealized Gains Gross Unrealized Losses Fair Value Corporate bonds and commercial paper $ 32,216 $ 110 $ (1 ) $ 32,325</t>
  </si>
  <si>
    <t>Investments Classified by Contractual Maturity Date</t>
  </si>
  <si>
    <t>The following table summarizes the estimated fair value of the Company's investments, designated as available-for-sale and classified by the contractual maturity date of the investments as of the dates shown: March 31, 2020 December 31, 2019 Due within one year or less $ 27,206 $ 29,789 Due after one year through five years 2,546 2,536 $ 29,752 $ 32,325</t>
  </si>
  <si>
    <t>Schedule of Fair Values and Gross Unrealized Losses for Available-For-Sale Securities</t>
  </si>
  <si>
    <t>The following table shows the fair values and the gross unrealized losses of these available-for-sale investments aggregated by investment category as of March 31, 2020 : Adjusted Cost Gross Unrealized Loss Fair Value Corporate bonds and commercial paper $ 19,678 $ (41 ) $ 19,637 The following table shows the fair values and the gross unrealized losses of these available-for-sale investments aggregated by investment category as of December 31, 2019 : Adjusted Cost Gross Unrealized Loss Fair Value Corporate bonds and commercial paper $ 2,537 $ (1 ) $ 2,536</t>
  </si>
  <si>
    <t>Goodwill and Intangible Assets (Tables)</t>
  </si>
  <si>
    <t>Schedule of Intangible Assets</t>
  </si>
  <si>
    <t>Intangible assets at March 31, 2020 and December 31, 2019 were as follows: As of March 31, 2020 As of December 31, 2019 Gross Amount Accumulated Amortization Net Carrying Amount Gross Amount Accumulated Amortization Net Carrying Amount Customer relationships $ 64,405 $ (8,951 ) $ 55,454 $ 64,405 $ (5,746 ) $ 58,659 Non-compete agreements 13,505 (2,049 ) 11,456 13,505 (1,375 ) 12,130 Trademarks 22,280 (4,248 ) 18,032 22,280 (3,653 ) 18,627 Acquired technology 148,613 (21,668 ) 126,945 148,613 (16,192 ) 132,421 Assembled workforce 38 (38 ) — 38 (37 ) 1 Capitalized software development costs 4,438 (2,327 ) 2,111 4,151 (2,128 ) 2,023 $ 253,279 $ (39,281 ) $ 213,998 $ 252,992 $ (29,131 ) $ 223,861</t>
  </si>
  <si>
    <t>Commitments and Contingencies (Tables)</t>
  </si>
  <si>
    <t>Schedule of Operating Lease Cost, Lease Term and Discount Rate</t>
  </si>
  <si>
    <t>The components of lease costs, lease term and discount rate were as follows: Operating Leases Lease expense: Operating lease expense $ 2,323 Sublease income (142 ) Total lease expense $ 2,181 Other information: Cash paid for amounts included in the measurement of lease liabilities Operating cash flows from operating leases $ 2,398 Right-of-use assets obtained in exchange for operating lease liabilities as of March 31, 2020 $ 33,211 Weighted-average remaining lease term - operating leases 6.5 years Weighted-average discount rate - operating leases 5.5 %</t>
  </si>
  <si>
    <t>Schedule of Minimum Payments Required Under Operating Leases</t>
  </si>
  <si>
    <t>Future minimum payments required under operating leases that have initial or remaining non-cancelable lease terms in excess of one year at March 31, 2020 were as follows: Operating Leases Year Ended December 31, 2020 (April 1 to December 31) $ 7,252 2021 8,597 2022 8,149 2023 7,803 2024 6,741 Thereafter 15,544 Total lease payments $ 54,086 Less: present value discount (11,409 ) Present value of lease liabilities $ 42,677</t>
  </si>
  <si>
    <t>Schedule of Future Minimum Contractual Commitments</t>
  </si>
  <si>
    <t>Future minimum contractual commitments that have initial or remaining non-cancelable terms in excess of one year were as follows: Contractual Commitments Year Ended December 31, 2020 (from April 1 to December 31) $ 16,515 2021 21,884 2022 18,068 2023 242,338 2024 2,651 Thereafter 319,808 Total commitments $ 621,264</t>
  </si>
  <si>
    <t>Convertible Senior Notes (Tables)</t>
  </si>
  <si>
    <t>Summary of Convertible Notes</t>
  </si>
  <si>
    <t>The 2026 Notes consist of the following: As of March 31, 2020 As of December 31, 2019 Liability component: Principal $ 316,250 $ 316,250 Unamortized debt discount (76,073 ) (78,672 ) Unamortized debt issuance costs (5,732 ) (5,931 ) Net carrying amount 234,445 231,647 Equity component: Net carrying amount $ 81,550 $ 81,550 The 2023 Notes consist of the following: As of March 31, 2020 As of December 31, 2019 Liability component: Principal $ 229,997 $ 229,999 Unamortized debt discount (30,942 ) (33,376 ) Unamortized debt issuance costs (3,228 ) (3,486 ) Net carrying amount 195,827 193,137 Equity component: Net carrying amount $ 48,919 $ 48,919</t>
  </si>
  <si>
    <t>Summary of Interest Expense</t>
  </si>
  <si>
    <t>The following table sets forth total interest expense recognized related to the 2023 Notes: Three months ended March 31, 2020 2019 Contractual interest expense $ 431 $ 437 Amortization of debt issuance costs 259 250 Amortization of debt discount 2,434 2,298 Total $ 3,124 $ 2,985 The following table sets forth total interest expense recognized related to the 2026 Notes: Three months ended March 31, 2020 Contractual interest expense $ 586 Amortization of debt issuance costs 200 Amortization of debt discount 2,597 Total $ 3,383</t>
  </si>
  <si>
    <t>Stock-Based Compensation (Tables)</t>
  </si>
  <si>
    <t>Schedule of Stock Option Activity</t>
  </si>
  <si>
    <t>Stock option activity during the three months ended March 31, 2020 was as follows: Number of Options Weighted Average Exercise Price Balance as of January 1, 2020 1,419 $ 23.61 Granted — — Exercised (136 ) 10.66 Forfeited — — Balance as of March 31, 2020 1,283 $ 24.98</t>
  </si>
  <si>
    <t>Schedule of Nonvested Restricted Stock Units Activity</t>
  </si>
  <si>
    <t>Restricted stock unit activity during the three months ended March 31, 2020 was as follows: Number of Shares Weighted Average Grant Date Fair Value Nonvested as of January 1, 2020 1,952 $ 58.56 Granted 309 68.72 Vested (296 ) 50.92 Forfeited (58 ) 60.57 Nonvested as of March 31, 2020 1,907 $ 61.64</t>
  </si>
  <si>
    <t>Schedule of Nonvested Market Stock Units Activity</t>
  </si>
  <si>
    <t>Market stock unit activity during the three months ended March 31, 2020 was as follows: Number of Shares Weighted Average Grant Date Fair Value Nonvested as of January 1, 2020 434 $ 28.85 Granted 131 30.16 Vested (148 ) 15.44 Forfeited (24 ) 29.97 Nonvested as of March 31, 2020 393 $ 34.27</t>
  </si>
  <si>
    <t>Organization and Description of Business (Details)</t>
  </si>
  <si>
    <t>Q2 Software, Inc.</t>
  </si>
  <si>
    <t>Subsidiary of Limited Liability Company or Limited Partnership [Line Items]</t>
  </si>
  <si>
    <t>Wholly owned subsidiary, ownership percentage</t>
  </si>
  <si>
    <t>100.00%</t>
  </si>
  <si>
    <t>Summary of Significant Accounting Policies - Narrative (Details) - USD ($)</t>
  </si>
  <si>
    <t>Jan. 01, 2020</t>
  </si>
  <si>
    <t>Jun. 30, 2019</t>
  </si>
  <si>
    <t>Feb. 28, 2018</t>
  </si>
  <si>
    <t>Debt Instrument [Line Items]</t>
  </si>
  <si>
    <t>Allowance for credit loss, contract balances</t>
  </si>
  <si>
    <t>Provision for expected credit losses, contract balances</t>
  </si>
  <si>
    <t>Writeoffs, contract balances</t>
  </si>
  <si>
    <t>Unbilled receivables</t>
  </si>
  <si>
    <t>Allowance reserve</t>
  </si>
  <si>
    <t>Provision for expected credit losses, accounts receivable</t>
  </si>
  <si>
    <t>Writeoffs, accounts receivable</t>
  </si>
  <si>
    <t>Allowance for credit losses, sales credits</t>
  </si>
  <si>
    <t>Capitalized costs</t>
  </si>
  <si>
    <t>Amortization of capitalized software development costs</t>
  </si>
  <si>
    <t>Advertising costs</t>
  </si>
  <si>
    <t>Unrecognized Tax Benefits</t>
  </si>
  <si>
    <t>Amount of unrecognized tax benefits, reasonably possible to be resolved</t>
  </si>
  <si>
    <t>Warrant strike price (usd per share)</t>
  </si>
  <si>
    <t>Convertible Senior Notes Due February 2023 | Convertible Debt</t>
  </si>
  <si>
    <t>Principal amount</t>
  </si>
  <si>
    <t>Conversion price (usd per share)</t>
  </si>
  <si>
    <t>Convertible Senior Notes Due June 2026 | Convertible Debt</t>
  </si>
  <si>
    <t>Initial cap price (in usd per share)</t>
  </si>
  <si>
    <t>Software and Software Development Costs</t>
  </si>
  <si>
    <t>Accounting Standards Update 2016-13</t>
  </si>
  <si>
    <t>Summary of Significant Accounting Policies - Deferred Revenue (Details) $ in Millions</t>
  </si>
  <si>
    <t>Mar. 31, 2020USD ($)</t>
  </si>
  <si>
    <t>Cash received in advance and not recognized as revenue</t>
  </si>
  <si>
    <t>Net additions from acquisition</t>
  </si>
  <si>
    <t>Increase from netting of contract assets and liabilities on contract by contract basis</t>
  </si>
  <si>
    <t>Increase in revenue recognized from current year invoices</t>
  </si>
  <si>
    <t>Revenue recognized that was included in the contract liability balance</t>
  </si>
  <si>
    <t>Summary of Significant Accounting Policies - Performance Obligations (Details) $ in Billions</t>
  </si>
  <si>
    <t>Revenue from remaining performance obligations</t>
  </si>
  <si>
    <t>Revenue, Remaining Performance Obligation, Expected Timing of Satisfaction, Start Date [Axis]: 2020-04-01</t>
  </si>
  <si>
    <t>Revenue, Remaining Performance Obligation, Expected Timing of Satisfaction [Line Items]</t>
  </si>
  <si>
    <t>Remaining performance obligation, percentage</t>
  </si>
  <si>
    <t>48.00%</t>
  </si>
  <si>
    <t>Performance obligations expected to be satisfied, expected timing</t>
  </si>
  <si>
    <t>24 months</t>
  </si>
  <si>
    <t>Revenue, Remaining Performance Obligation, Expected Timing of Satisfaction, Start Date [Axis]: 2022-04-01</t>
  </si>
  <si>
    <t>40.00%</t>
  </si>
  <si>
    <t>Summary of Significant Accounting Policies - Deferred Implementation Costs, Deferred Solution and Other Costs (Details) - USD ($) $ in Millions</t>
  </si>
  <si>
    <t>Capitalized Contract Cost [Line Items]</t>
  </si>
  <si>
    <t>Capitalization of implementation costs</t>
  </si>
  <si>
    <t>Amortization of capitalized implementation costs</t>
  </si>
  <si>
    <t>Deferred Implementation Costs | Minimum</t>
  </si>
  <si>
    <t>Expected period of customer benefit</t>
  </si>
  <si>
    <t>5 years</t>
  </si>
  <si>
    <t>Deferred Implementation Costs | Maximum</t>
  </si>
  <si>
    <t>7 years</t>
  </si>
  <si>
    <t>Deferred Commissions</t>
  </si>
  <si>
    <t>Deferred Commissions | Minimum</t>
  </si>
  <si>
    <t>Deferred Commissions | Maximum</t>
  </si>
  <si>
    <t>Summary of Significant Accounting Policies - Schedule of Useful Lives of Property and Equipment (Details)</t>
  </si>
  <si>
    <t>Computer hardware and equipment | Minimum</t>
  </si>
  <si>
    <t>Property, Plant and Equipment [Line Items]</t>
  </si>
  <si>
    <t>Estimated useful life</t>
  </si>
  <si>
    <t>3 years</t>
  </si>
  <si>
    <t>Computer hardware and equipment | Maximum</t>
  </si>
  <si>
    <t>Purchased software and licenses | Minimum</t>
  </si>
  <si>
    <t>Purchased software and licenses | Maximum</t>
  </si>
  <si>
    <t>Furniture and fixtures</t>
  </si>
  <si>
    <t>Summary of Significant Accounting Policies - Disaggregation of Revenues by Major Source (Details) - USD ($) $ in Thousands</t>
  </si>
  <si>
    <t>Disaggregation of Revenue [Line Items]</t>
  </si>
  <si>
    <t>Total Revenues</t>
  </si>
  <si>
    <t>Subscription</t>
  </si>
  <si>
    <t>Transactional</t>
  </si>
  <si>
    <t>Services and Other</t>
  </si>
  <si>
    <t>Summary of Significant Accounting Policies - Services and Other Revenues (Details) - USD ($) $ in Thousands</t>
  </si>
  <si>
    <t>Revenue from External Customer [Line Items]</t>
  </si>
  <si>
    <t>Technology Services, Other</t>
  </si>
  <si>
    <t>Summary of Significant Accounting Policies - Stock-Based Compensation (Details)</t>
  </si>
  <si>
    <t>Mar. 31, 2020annual_installment</t>
  </si>
  <si>
    <t>Share-based Compensation Arrangement by Share-based Payment Award [Line Items]</t>
  </si>
  <si>
    <t>Dividend yield</t>
  </si>
  <si>
    <t>0.00%</t>
  </si>
  <si>
    <t>Stock options</t>
  </si>
  <si>
    <t>Award vesting period</t>
  </si>
  <si>
    <t>36 months</t>
  </si>
  <si>
    <t>Stock options | Year One</t>
  </si>
  <si>
    <t>Award vesting rights (percentage)</t>
  </si>
  <si>
    <t>25.00%</t>
  </si>
  <si>
    <t>1 year</t>
  </si>
  <si>
    <t>Restricted Stock Units (RSUs)</t>
  </si>
  <si>
    <t>Number of annual installments</t>
  </si>
  <si>
    <t>Restricted Stock Units (RSUs) | Year One</t>
  </si>
  <si>
    <t>Restricted Stock Units (RSUs) | Year Two</t>
  </si>
  <si>
    <t>Restricted Stock Units (RSUs) | Year Three</t>
  </si>
  <si>
    <t>Restricted Stock Units (RSUs) | Year Four</t>
  </si>
  <si>
    <t>Market Stock Units</t>
  </si>
  <si>
    <t>Market Stock Units | Year One</t>
  </si>
  <si>
    <t>33.00%</t>
  </si>
  <si>
    <t>Market Stock Units | Year Two</t>
  </si>
  <si>
    <t>Market Stock Units | Year Three</t>
  </si>
  <si>
    <t>200.00%</t>
  </si>
  <si>
    <t>Summary of Significant Accounting Policies - Contingent Consideration (Details) - USD ($) $ in Thousands</t>
  </si>
  <si>
    <t>Oct. 15, 2018</t>
  </si>
  <si>
    <t>Cloud Lending, Inc.</t>
  </si>
  <si>
    <t>Business Acquisition [Line Items]</t>
  </si>
  <si>
    <t>Fair value of contingent earn-out payments</t>
  </si>
  <si>
    <t>Fair Value, Recurring | Contingent consideration</t>
  </si>
  <si>
    <t>Contingent consideration</t>
  </si>
  <si>
    <t>Summary of Significant Accounting Policies - Summary of Basic and Diluted Net Loss per Common Share (Details) - USD ($) $ / shares in Units, shares in Thousands, $ in Thousands</t>
  </si>
  <si>
    <t>Numerator:</t>
  </si>
  <si>
    <t>Denominator:</t>
  </si>
  <si>
    <t>Weighted-average common shares outstanding, basic and diluted (in shares)</t>
  </si>
  <si>
    <t>Antidilutive Securities Excluded from Computation of Earnings Per Share [Line Items]</t>
  </si>
  <si>
    <t>Antidilutive securities excluded from computation of earnings per share (in shares)</t>
  </si>
  <si>
    <t>Stock options, restricted stock units, and market stock units</t>
  </si>
  <si>
    <t>Shares related to the 2023 Notes</t>
  </si>
  <si>
    <t>Shares related to the 2026 Notes</t>
  </si>
  <si>
    <t>Summary of Significant Accounting Policies - Recent Accounting Pronouncements (Details) - USD ($) $ in Thousands</t>
  </si>
  <si>
    <t>Revenue, Initial Application Period Cumulative Effect Transition [Line Items]</t>
  </si>
  <si>
    <t>Increase in accumulated deficit from cumulative effect adjustment</t>
  </si>
  <si>
    <t>Business Combinations - Narrative (Details) - USD ($) $ in Thousands</t>
  </si>
  <si>
    <t>Oct. 31, 2019</t>
  </si>
  <si>
    <t>Nov. 30, 2018</t>
  </si>
  <si>
    <t>PrecisionLender</t>
  </si>
  <si>
    <t>Cash paid to acquire business</t>
  </si>
  <si>
    <t>Amount placed in escrow account</t>
  </si>
  <si>
    <t>Escrow adjustment period</t>
  </si>
  <si>
    <t>60 days</t>
  </si>
  <si>
    <t>Amount released</t>
  </si>
  <si>
    <t>Additional payment to former stockholders upon finalization of closing estimates</t>
  </si>
  <si>
    <t>Amount deposited into escrow, portion of initial consideration to compensate for any breaches of warranty or violations</t>
  </si>
  <si>
    <t>Period held in escrow</t>
  </si>
  <si>
    <t>18 months</t>
  </si>
  <si>
    <t>Gro Solutions</t>
  </si>
  <si>
    <t>Compensation expenses included in acquisition related costs</t>
  </si>
  <si>
    <t>Gro Solutions | Minimum</t>
  </si>
  <si>
    <t>12 months</t>
  </si>
  <si>
    <t>Gro Solutions | Maximum</t>
  </si>
  <si>
    <t>Purchase price</t>
  </si>
  <si>
    <t>Amount paid to acquired employees</t>
  </si>
  <si>
    <t>Cost of revenues | PrecisionLender</t>
  </si>
  <si>
    <t>Acquisition related costs | PrecisionLender</t>
  </si>
  <si>
    <t>Acquisition related costs | Cloud Lending, Inc.</t>
  </si>
  <si>
    <t>Subsequent Event | Cloud Lending, Inc.</t>
  </si>
  <si>
    <t>Fair Value Measurements - Financial Assets and Liabilities Measured at Fair Value on Recurring Basis (Details) - USD ($) $ in Thousands</t>
  </si>
  <si>
    <t>Fair Value, Measurements, Recurring | Contingent consideration</t>
  </si>
  <si>
    <t>Liabilities</t>
  </si>
  <si>
    <t>Fair Value, Measurements, Recurring | Quoted Prices in Active Markets for Identical Assets (Level I) | Contingent consideration</t>
  </si>
  <si>
    <t>Fair Value, Measurements, Recurring | Significant Other Observable Inputs (Level II) | Contingent consideration</t>
  </si>
  <si>
    <t>Fair Value, Measurements, Recurring | Significant Unobservable Inputs (Level III) | Contingent consideration</t>
  </si>
  <si>
    <t>Corporate bonds and commercial paper</t>
  </si>
  <si>
    <t>Assets</t>
  </si>
  <si>
    <t>Corporate bonds and commercial paper | Fair Value, Measurements, Recurring</t>
  </si>
  <si>
    <t>Corporate bonds and commercial paper | Fair Value, Measurements, Recurring | Quoted Prices in Active Markets for Identical Assets (Level I)</t>
  </si>
  <si>
    <t>Corporate bonds and commercial paper | Fair Value, Measurements, Recurring | Significant Other Observable Inputs (Level II)</t>
  </si>
  <si>
    <t>Corporate bonds and commercial paper | Fair Value, Measurements, Recurring | Significant Unobservable Inputs (Level III)</t>
  </si>
  <si>
    <t>Money market funds</t>
  </si>
  <si>
    <t>Cash equivalents</t>
  </si>
  <si>
    <t>Money market funds | Fair Value, Measurements, Recurring</t>
  </si>
  <si>
    <t>Money market funds | Fair Value, Measurements, Recurring | Quoted Prices in Active Markets for Identical Assets (Level I)</t>
  </si>
  <si>
    <t>Money market funds | Fair Value, Measurements, Recurring | Significant Other Observable Inputs (Level II)</t>
  </si>
  <si>
    <t>Money market funds | Fair Value, Measurements, Recurring | Significant Unobservable Inputs (Level III)</t>
  </si>
  <si>
    <t>Fair Value Measurements - Narrative (Details) $ in Millions</t>
  </si>
  <si>
    <t>Decrease in fair value of contingent consideration</t>
  </si>
  <si>
    <t>Cash, Cash Equivalents and Investments - Summary of Cash Equivalents and Investments (Details) - USD ($) $ in Thousands</t>
  </si>
  <si>
    <t>Debt Securities, Available-for-sale [Line Items]</t>
  </si>
  <si>
    <t>Cash</t>
  </si>
  <si>
    <t>Investments, amortized cost</t>
  </si>
  <si>
    <t>Gross Unrealized Gains</t>
  </si>
  <si>
    <t>Gross Unrealized Losses</t>
  </si>
  <si>
    <t>Investments, fair value</t>
  </si>
  <si>
    <t>Cash equivalents, amortized cost</t>
  </si>
  <si>
    <t>Cash equivalents, fair value</t>
  </si>
  <si>
    <t>Cash, Cash Equivalents and Investments -  Schedule of Contractual Maturities (Details) - USD ($) $ in Thousands</t>
  </si>
  <si>
    <t>Due within one year or less</t>
  </si>
  <si>
    <t>Due after one year through five years</t>
  </si>
  <si>
    <t>Cash, Cash Equivalents and Investments - Fair Values and Gross Unrealized Loss of Available-For-Sale Investments (Details) - USD ($)</t>
  </si>
  <si>
    <t>Available for sale debt securities allowance for credit loss</t>
  </si>
  <si>
    <t>Adjusted Cost</t>
  </si>
  <si>
    <t>Gross Unrealized Loss</t>
  </si>
  <si>
    <t>Fair Value</t>
  </si>
  <si>
    <t>Goodwill and Intangible Assets - Narrative (Details)</t>
  </si>
  <si>
    <t>12 Months Ended</t>
  </si>
  <si>
    <t>Mar. 31, 2020USD ($)reporting_unitoperating_segment</t>
  </si>
  <si>
    <t>Mar. 31, 2019USD ($)</t>
  </si>
  <si>
    <t>Dec. 31, 2018USD ($)</t>
  </si>
  <si>
    <t>Dec. 31, 2019USD ($)</t>
  </si>
  <si>
    <t>Finite-Lived Intangible Assets [Line Items]</t>
  </si>
  <si>
    <t>Number of operating segments | operating_segment</t>
  </si>
  <si>
    <t>Number of reporting units | reporting_unit</t>
  </si>
  <si>
    <t>Impairment of goodwill</t>
  </si>
  <si>
    <t>Gross capitalized software costs</t>
  </si>
  <si>
    <t>Operating expenses</t>
  </si>
  <si>
    <t>Minimum</t>
  </si>
  <si>
    <t>2 years</t>
  </si>
  <si>
    <t>Maximum</t>
  </si>
  <si>
    <t>10 years</t>
  </si>
  <si>
    <t>Maximum | Capitalized software development costs</t>
  </si>
  <si>
    <t>Goodwill and Intangible Assets - Schedule of Intangible Assets (Details) - USD ($) $ in Thousands</t>
  </si>
  <si>
    <t>Gross Amount</t>
  </si>
  <si>
    <t>Accumulated Amortization</t>
  </si>
  <si>
    <t>Net Carrying Amount</t>
  </si>
  <si>
    <t>Customer relationships</t>
  </si>
  <si>
    <t>Non-compete agreements</t>
  </si>
  <si>
    <t>Trademarks</t>
  </si>
  <si>
    <t>Acquired technology</t>
  </si>
  <si>
    <t>Assembled workforce</t>
  </si>
  <si>
    <t>Commitments and Contingencies - Narrative (Details) ft² in Thousands, $ in Thousands</t>
  </si>
  <si>
    <t>Mar. 31, 2020USD ($)ft²building</t>
  </si>
  <si>
    <t>Other Commitments [Line Items]</t>
  </si>
  <si>
    <t>Number of buildings occupied | building</t>
  </si>
  <si>
    <t>Lease liability, current</t>
  </si>
  <si>
    <t>Lease liability, non-current</t>
  </si>
  <si>
    <t>Rent expense</t>
  </si>
  <si>
    <t>Future payments for leases not yet commenced</t>
  </si>
  <si>
    <t>Operating leases not yet commenced, term</t>
  </si>
  <si>
    <t>6 years</t>
  </si>
  <si>
    <t>Lease One</t>
  </si>
  <si>
    <t>Leased square feet | ft²</t>
  </si>
  <si>
    <t>Lease renewal term</t>
  </si>
  <si>
    <t>Lease Two</t>
  </si>
  <si>
    <t>Atlanta, Georgia Facilities</t>
  </si>
  <si>
    <t>Unoccupied lease charges</t>
  </si>
  <si>
    <t>Commitments and Contingencies - Schedule of Operating Lease Cost, Lease Term and Discount Rate (Details) $ in Thousands</t>
  </si>
  <si>
    <t>Lease expense:</t>
  </si>
  <si>
    <t>Operating lease expense</t>
  </si>
  <si>
    <t>Sublease income</t>
  </si>
  <si>
    <t>Total lease expense</t>
  </si>
  <si>
    <t>Cash paid for amounts included in the measurement of lease liabilities</t>
  </si>
  <si>
    <t>Operating cash flows from operating leases</t>
  </si>
  <si>
    <t>Right-of-use assets obtained in exchange for operating lease liabilities as of March 31, 2020</t>
  </si>
  <si>
    <t>Weighted-average remaining lease term - operating leases</t>
  </si>
  <si>
    <t>6 years 6 months</t>
  </si>
  <si>
    <t>Weighted-average discount rate - operating leases</t>
  </si>
  <si>
    <t>5.50%</t>
  </si>
  <si>
    <t>Commitments and Contingencies - Schedule of Minimum Payments Required Under Operating Leases (Details) $ in Thousands</t>
  </si>
  <si>
    <t>Operating Lease Liabilities, Payments Due [Abstract]</t>
  </si>
  <si>
    <t>2020 (April 1 to December 31)</t>
  </si>
  <si>
    <t>2021</t>
  </si>
  <si>
    <t>2022</t>
  </si>
  <si>
    <t>2023</t>
  </si>
  <si>
    <t>2024</t>
  </si>
  <si>
    <t>Thereafter</t>
  </si>
  <si>
    <t>Total lease payments</t>
  </si>
  <si>
    <t>Less: present value discount</t>
  </si>
  <si>
    <t>Present value of lease liabilities</t>
  </si>
  <si>
    <t>Commitments and Contingencies - Contractual Commitments (Details) $ in Thousands</t>
  </si>
  <si>
    <t>2020 (from April 1 to December 31)</t>
  </si>
  <si>
    <t>Total commitments</t>
  </si>
  <si>
    <t>Convertible Senior Notes - Narrative (Details) $ / shares in Units, shares in Millions</t>
  </si>
  <si>
    <t>1 Months Ended</t>
  </si>
  <si>
    <t>Jun. 30, 2019USD ($)day$ / shares</t>
  </si>
  <si>
    <t>Feb. 28, 2018USD ($)day$ / sharesshares</t>
  </si>
  <si>
    <t>Mar. 31, 2020$ / shares</t>
  </si>
  <si>
    <t>Total cost of bond hedge</t>
  </si>
  <si>
    <t>Number of warrants issued, subject to anti-dilution adjustments (in shares) | shares</t>
  </si>
  <si>
    <t>Warrant strike price (usd per share) | $ / shares</t>
  </si>
  <si>
    <t>Proceeds from warrants</t>
  </si>
  <si>
    <t>Interest rate</t>
  </si>
  <si>
    <t>0.75%</t>
  </si>
  <si>
    <t>Initial conversion rate of common stock</t>
  </si>
  <si>
    <t>Conversion price (usd per share) | $ / shares</t>
  </si>
  <si>
    <t>Limitation on sale of common stock, sale price threshold, number of trading days | day</t>
  </si>
  <si>
    <t>Limitation on sale of common stock, sale price threshold, trading period | day</t>
  </si>
  <si>
    <t>Threshold percentage of stock price trigger</t>
  </si>
  <si>
    <t>130.00%</t>
  </si>
  <si>
    <t>Number of consecutive business days</t>
  </si>
  <si>
    <t>5 days</t>
  </si>
  <si>
    <t>Percentage of closing sale price in excess of convertible notes</t>
  </si>
  <si>
    <t>98.00%</t>
  </si>
  <si>
    <t>Redemption price percentage</t>
  </si>
  <si>
    <t>Effective interest rate of liability component</t>
  </si>
  <si>
    <t>5.875%</t>
  </si>
  <si>
    <t>Issuance costs attributable to the liability component</t>
  </si>
  <si>
    <t>Net issuance costs related to the equity component</t>
  </si>
  <si>
    <t>Remaining amortization period for debt discount and debt issuance costs</t>
  </si>
  <si>
    <t>2 years 10 months 24 days</t>
  </si>
  <si>
    <t>Number of securities called by bond hedge (in shares) | shares</t>
  </si>
  <si>
    <t>5.38%</t>
  </si>
  <si>
    <t>6 years 3 months 18 days</t>
  </si>
  <si>
    <t>Initial strike price (in usd per share) | $ / shares</t>
  </si>
  <si>
    <t>Initial cap price (in usd per share) | $ / shares</t>
  </si>
  <si>
    <t>Cost incurred in connection with capped calls</t>
  </si>
  <si>
    <t>Convertible Senior Notes - Schedule of Convertible Notes (Details) - Convertible Debt - USD ($) $ in Thousands</t>
  </si>
  <si>
    <t>Convertible Senior Notes Due February 2023</t>
  </si>
  <si>
    <t>Liability component:</t>
  </si>
  <si>
    <t>Principal</t>
  </si>
  <si>
    <t>Unamortized debt discount</t>
  </si>
  <si>
    <t>Unamortized debt issuance costs</t>
  </si>
  <si>
    <t>Net carrying amount</t>
  </si>
  <si>
    <t>Convertible Senior Notes Due February 2023 | Additional Paid-In Capital</t>
  </si>
  <si>
    <t>Equity component:</t>
  </si>
  <si>
    <t>Convertible Senior Notes Due June 2026</t>
  </si>
  <si>
    <t>Convertible Senior Notes Due June 2026 | Additional Paid-In Capital</t>
  </si>
  <si>
    <t>Convertible Senior Notes - Schedule of Interest Expense (Details) - USD ($) $ in Thousands</t>
  </si>
  <si>
    <t>Contractual interest expense</t>
  </si>
  <si>
    <t>Stockholders' Equity (Details) - USD ($) $ / shares in Units, $ in Millions</t>
  </si>
  <si>
    <t>Jun. 12, 2019</t>
  </si>
  <si>
    <t>Jun. 10, 2019</t>
  </si>
  <si>
    <t>Class of Stock [Line Items]</t>
  </si>
  <si>
    <t>Net proceeds from stock offering</t>
  </si>
  <si>
    <t>Underwriting discounts, commissions and offering costs</t>
  </si>
  <si>
    <t>Public Stock Offering</t>
  </si>
  <si>
    <t>Issuance of common stock from registered public offering (in shares)</t>
  </si>
  <si>
    <t>Issuance of common stock from registered public offering (in usd per share)</t>
  </si>
  <si>
    <t>Public Stock Offering - Shares From Parent</t>
  </si>
  <si>
    <t>Public Stock Offering - Shares From Existing Shareholders</t>
  </si>
  <si>
    <t>Stock-Based Compensation - Narrative (Details) - shares</t>
  </si>
  <si>
    <t>Common stock, granted (in shares)</t>
  </si>
  <si>
    <t>2014 Stock Plan</t>
  </si>
  <si>
    <t>Shares reserved for future issuance under the plan (in shares)</t>
  </si>
  <si>
    <t>Additional shares authorized under the plan, percentage increase</t>
  </si>
  <si>
    <t>4.50%</t>
  </si>
  <si>
    <t>Automatic annual increase in shares</t>
  </si>
  <si>
    <t>Shares transferred from the previous plan that expired or terminated (in shares)</t>
  </si>
  <si>
    <t>Shares allocated for issuance (in shares)</t>
  </si>
  <si>
    <t>Shares available for future issuance under the plan (in shares)</t>
  </si>
  <si>
    <t>2014 Stock Plan | Restricted Stock Units (RSUs)</t>
  </si>
  <si>
    <t>2007 Stock Plan</t>
  </si>
  <si>
    <t>Stock-Based Compensation - Stock Option Activity (Details) shares in Thousands</t>
  </si>
  <si>
    <t>Mar. 31, 2020$ / sharesshares</t>
  </si>
  <si>
    <t>Number of Options</t>
  </si>
  <si>
    <t>Balance as of beginning of period (in shares) | shares</t>
  </si>
  <si>
    <t>Stock options, granted (in shares) | shares</t>
  </si>
  <si>
    <t>Stock options, exercised (in shares) | shares</t>
  </si>
  <si>
    <t>Stock options, forfeited (in shares) | shares</t>
  </si>
  <si>
    <t>Balance as of end of period (in shares) | shares</t>
  </si>
  <si>
    <t>Weighted Average Exercise Price</t>
  </si>
  <si>
    <t>Balance at beginning of period (in dollars per share) | $ / shares</t>
  </si>
  <si>
    <t>Granted (in dollars per share) | $ / shares</t>
  </si>
  <si>
    <t>Exercised (in dollars per share) | $ / shares</t>
  </si>
  <si>
    <t>Forfeited (in dollars per share) | $ / shares</t>
  </si>
  <si>
    <t>Balance at end of period (in dollars per share) | $ / shares</t>
  </si>
  <si>
    <t>Stock-Based Compensation - Restricted Stock Unit Activity (Details) - Restricted Stock Units (RSUs) shares in Thousands</t>
  </si>
  <si>
    <t>Number of Shares</t>
  </si>
  <si>
    <t>Nonvested as of beginning of period (in shares) | shares</t>
  </si>
  <si>
    <t>Granted (in shares) | shares</t>
  </si>
  <si>
    <t>Vested (in shares) | shares</t>
  </si>
  <si>
    <t>Forfeited (in shares) | shares</t>
  </si>
  <si>
    <t>Nonvested as of end of period (in shares) | shares</t>
  </si>
  <si>
    <t>Weighted Average Grant Date Fair Value</t>
  </si>
  <si>
    <t>Nonvested at beginning of period (in dollars per share) | $ / shares</t>
  </si>
  <si>
    <t>Vested (in dollars per share) | $ / shares</t>
  </si>
  <si>
    <t>Nonvested at end of period (in dollars per share) | $ / shares</t>
  </si>
  <si>
    <t>Stock-Based Compensation - Market Stock Unit Activity (Details) - Market Stock Units shares in Thousands</t>
  </si>
  <si>
    <t>Income Taxes (Details) - USD ($) $ in Millions</t>
  </si>
  <si>
    <t>Effective tax rate</t>
  </si>
  <si>
    <t>(1.30%)</t>
  </si>
  <si>
    <t>0.20%</t>
  </si>
  <si>
    <t>Unrecognized tax benefit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48973069</v>
      </c>
    </row>
    <row r="29" spans="1:3">
      <c r="A29" s="4" t="s">
        <v>50</v>
      </c>
      <c r="B29" s="4" t="s">
        <v>51</v>
      </c>
    </row>
    <row r="30" spans="1:3">
      <c r="A30" s="4" t="s">
        <v>52</v>
      </c>
      <c r="B30" s="4" t="s">
        <v>53</v>
      </c>
    </row>
    <row r="31" spans="1:3">
      <c r="A31" s="4" t="s">
        <v>54</v>
      </c>
      <c r="B31" s="4" t="s">
        <v>12</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83078</v>
      </c>
      <c r="C3" s="6" t="n">
        <v>100094</v>
      </c>
    </row>
    <row r="4" spans="1:3">
      <c r="A4" s="4" t="s">
        <v>63</v>
      </c>
      <c r="B4" s="5" t="n">
        <v>3450</v>
      </c>
      <c r="C4" s="5" t="n">
        <v>3468</v>
      </c>
    </row>
    <row r="5" spans="1:3">
      <c r="A5" s="4" t="s">
        <v>64</v>
      </c>
      <c r="B5" s="5" t="n">
        <v>29752</v>
      </c>
      <c r="C5" s="5" t="n">
        <v>32325</v>
      </c>
    </row>
    <row r="6" spans="1:3">
      <c r="A6" s="4" t="s">
        <v>65</v>
      </c>
      <c r="B6" s="5" t="n">
        <v>26582</v>
      </c>
      <c r="C6" s="5" t="n">
        <v>22442</v>
      </c>
    </row>
    <row r="7" spans="1:3">
      <c r="A7" s="4" t="s">
        <v>66</v>
      </c>
      <c r="B7" s="5" t="n">
        <v>993</v>
      </c>
      <c r="C7" s="5" t="n">
        <v>872</v>
      </c>
    </row>
    <row r="8" spans="1:3">
      <c r="A8" s="4" t="s">
        <v>67</v>
      </c>
      <c r="B8" s="5" t="n">
        <v>9315</v>
      </c>
      <c r="C8" s="5" t="n">
        <v>6354</v>
      </c>
    </row>
    <row r="9" spans="1:3">
      <c r="A9" s="4" t="s">
        <v>68</v>
      </c>
      <c r="B9" s="5" t="n">
        <v>17256</v>
      </c>
      <c r="C9" s="5" t="n">
        <v>15609</v>
      </c>
    </row>
    <row r="10" spans="1:3">
      <c r="A10" s="4" t="s">
        <v>69</v>
      </c>
      <c r="B10" s="5" t="n">
        <v>8388</v>
      </c>
      <c r="C10" s="5" t="n">
        <v>5171</v>
      </c>
    </row>
    <row r="11" spans="1:3">
      <c r="A11" s="4" t="s">
        <v>70</v>
      </c>
      <c r="B11" s="5" t="n">
        <v>178814</v>
      </c>
      <c r="C11" s="5" t="n">
        <v>186335</v>
      </c>
    </row>
    <row r="12" spans="1:3">
      <c r="A12" s="4" t="s">
        <v>71</v>
      </c>
      <c r="B12" s="5" t="n">
        <v>48681</v>
      </c>
      <c r="C12" s="5" t="n">
        <v>39252</v>
      </c>
    </row>
    <row r="13" spans="1:3">
      <c r="A13" s="4" t="s">
        <v>72</v>
      </c>
      <c r="B13" s="5" t="n">
        <v>33211</v>
      </c>
      <c r="C13" s="5" t="n">
        <v>35388</v>
      </c>
    </row>
    <row r="14" spans="1:3">
      <c r="A14" s="4" t="s">
        <v>73</v>
      </c>
      <c r="B14" s="5" t="n">
        <v>32621</v>
      </c>
      <c r="C14" s="5" t="n">
        <v>29220</v>
      </c>
    </row>
    <row r="15" spans="1:3">
      <c r="A15" s="4" t="s">
        <v>74</v>
      </c>
      <c r="B15" s="5" t="n">
        <v>14586</v>
      </c>
      <c r="C15" s="5" t="n">
        <v>15848</v>
      </c>
    </row>
    <row r="16" spans="1:3">
      <c r="A16" s="4" t="s">
        <v>75</v>
      </c>
      <c r="B16" s="5" t="n">
        <v>213998</v>
      </c>
      <c r="C16" s="5" t="n">
        <v>223861</v>
      </c>
    </row>
    <row r="17" spans="1:3">
      <c r="A17" s="4" t="s">
        <v>76</v>
      </c>
      <c r="B17" s="5" t="n">
        <v>462274</v>
      </c>
      <c r="C17" s="5" t="n">
        <v>462023</v>
      </c>
    </row>
    <row r="18" spans="1:3">
      <c r="A18" s="4" t="s">
        <v>77</v>
      </c>
      <c r="B18" s="5" t="n">
        <v>16988</v>
      </c>
      <c r="C18" s="5" t="n">
        <v>15189</v>
      </c>
    </row>
    <row r="19" spans="1:3">
      <c r="A19" s="4" t="s">
        <v>78</v>
      </c>
      <c r="B19" s="5" t="n">
        <v>1325</v>
      </c>
      <c r="C19" s="5" t="n">
        <v>2318</v>
      </c>
    </row>
    <row r="20" spans="1:3">
      <c r="A20" s="4" t="s">
        <v>79</v>
      </c>
      <c r="B20" s="5" t="n">
        <v>1002498</v>
      </c>
      <c r="C20" s="5" t="n">
        <v>1009434</v>
      </c>
    </row>
    <row r="21" spans="1:3">
      <c r="A21" s="3" t="s">
        <v>80</v>
      </c>
    </row>
    <row r="22" spans="1:3">
      <c r="A22" s="4" t="s">
        <v>81</v>
      </c>
      <c r="B22" s="5" t="n">
        <v>12819</v>
      </c>
      <c r="C22" s="5" t="n">
        <v>10967</v>
      </c>
    </row>
    <row r="23" spans="1:3">
      <c r="A23" s="4" t="s">
        <v>82</v>
      </c>
      <c r="B23" s="5" t="n">
        <v>19132</v>
      </c>
      <c r="C23" s="5" t="n">
        <v>16341</v>
      </c>
    </row>
    <row r="24" spans="1:3">
      <c r="A24" s="4" t="s">
        <v>83</v>
      </c>
      <c r="B24" s="5" t="n">
        <v>35425</v>
      </c>
      <c r="C24" s="5" t="n">
        <v>38668</v>
      </c>
    </row>
    <row r="25" spans="1:3">
      <c r="A25" s="4" t="s">
        <v>84</v>
      </c>
      <c r="B25" s="5" t="n">
        <v>64192</v>
      </c>
      <c r="C25" s="5" t="n">
        <v>57850</v>
      </c>
    </row>
    <row r="26" spans="1:3">
      <c r="A26" s="4" t="s">
        <v>85</v>
      </c>
      <c r="B26" s="5" t="n">
        <v>8960</v>
      </c>
      <c r="C26" s="5" t="n">
        <v>9140</v>
      </c>
    </row>
    <row r="27" spans="1:3">
      <c r="A27" s="4" t="s">
        <v>86</v>
      </c>
      <c r="B27" s="5" t="n">
        <v>140528</v>
      </c>
      <c r="C27" s="5" t="n">
        <v>132966</v>
      </c>
    </row>
    <row r="28" spans="1:3">
      <c r="A28" s="4" t="s">
        <v>87</v>
      </c>
      <c r="B28" s="5" t="n">
        <v>430272</v>
      </c>
      <c r="C28" s="5" t="n">
        <v>424784</v>
      </c>
    </row>
    <row r="29" spans="1:3">
      <c r="A29" s="4" t="s">
        <v>88</v>
      </c>
      <c r="B29" s="5" t="n">
        <v>33406</v>
      </c>
      <c r="C29" s="5" t="n">
        <v>32954</v>
      </c>
    </row>
    <row r="30" spans="1:3">
      <c r="A30" s="4" t="s">
        <v>89</v>
      </c>
      <c r="B30" s="5" t="n">
        <v>33717</v>
      </c>
      <c r="C30" s="5" t="n">
        <v>36079</v>
      </c>
    </row>
    <row r="31" spans="1:3">
      <c r="A31" s="4" t="s">
        <v>90</v>
      </c>
      <c r="B31" s="5" t="n">
        <v>3665</v>
      </c>
      <c r="C31" s="5" t="n">
        <v>3239</v>
      </c>
    </row>
    <row r="32" spans="1:3">
      <c r="A32" s="4" t="s">
        <v>91</v>
      </c>
      <c r="B32" s="5" t="n">
        <v>641588</v>
      </c>
      <c r="C32" s="5" t="n">
        <v>630022</v>
      </c>
    </row>
    <row r="33" spans="1:3">
      <c r="A33" s="4" t="s">
        <v>92</v>
      </c>
      <c r="B33" s="4" t="s">
        <v>93</v>
      </c>
      <c r="C33" s="4" t="s">
        <v>93</v>
      </c>
    </row>
    <row r="34" spans="1:3">
      <c r="A34" s="3" t="s">
        <v>94</v>
      </c>
    </row>
    <row r="35" spans="1:3">
      <c r="A35" s="4" t="s">
        <v>95</v>
      </c>
      <c r="B35" s="5" t="n">
        <v>0</v>
      </c>
      <c r="C35" s="5" t="n">
        <v>0</v>
      </c>
    </row>
    <row r="36" spans="1:3">
      <c r="A36" s="4" t="s">
        <v>96</v>
      </c>
      <c r="B36" s="5" t="n">
        <v>5</v>
      </c>
      <c r="C36" s="5" t="n">
        <v>5</v>
      </c>
    </row>
    <row r="37" spans="1:3">
      <c r="A37" s="4" t="s">
        <v>97</v>
      </c>
      <c r="B37" s="5" t="n">
        <v>638743</v>
      </c>
      <c r="C37" s="5" t="n">
        <v>622692</v>
      </c>
    </row>
    <row r="38" spans="1:3">
      <c r="A38" s="4" t="s">
        <v>98</v>
      </c>
      <c r="B38" s="5" t="n">
        <v>-163</v>
      </c>
      <c r="C38" s="5" t="n">
        <v>14</v>
      </c>
    </row>
    <row r="39" spans="1:3">
      <c r="A39" s="4" t="s">
        <v>99</v>
      </c>
      <c r="B39" s="5" t="n">
        <v>-277675</v>
      </c>
      <c r="C39" s="5" t="n">
        <v>-243299</v>
      </c>
    </row>
    <row r="40" spans="1:3">
      <c r="A40" s="4" t="s">
        <v>100</v>
      </c>
      <c r="B40" s="5" t="n">
        <v>360910</v>
      </c>
      <c r="C40" s="5" t="n">
        <v>379412</v>
      </c>
    </row>
    <row r="41" spans="1:3">
      <c r="A41" s="4" t="s">
        <v>101</v>
      </c>
      <c r="B41" s="6" t="n">
        <v>1002498</v>
      </c>
      <c r="C41" s="6" t="n">
        <v>10094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9"/>
    <col customWidth="1" max="2" min="2" width="80"/>
  </cols>
  <sheetData>
    <row r="1" spans="1:2">
      <c r="A1" s="1" t="s">
        <v>242</v>
      </c>
      <c r="B1" s="2" t="s">
        <v>1</v>
      </c>
    </row>
    <row r="2" spans="1:2">
      <c r="B2" s="2" t="s">
        <v>2</v>
      </c>
    </row>
    <row r="3" spans="1:2">
      <c r="A3" s="3" t="s">
        <v>210</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64</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80</v>
      </c>
      <c r="B23" s="4" t="s">
        <v>281</v>
      </c>
    </row>
    <row r="24" spans="1:2">
      <c r="A24" s="4" t="s">
        <v>233</v>
      </c>
      <c r="B24" s="4" t="s">
        <v>282</v>
      </c>
    </row>
    <row r="25" spans="1:2">
      <c r="A25" s="4" t="s">
        <v>227</v>
      </c>
      <c r="B25" s="4" t="s">
        <v>283</v>
      </c>
    </row>
    <row r="26" spans="1:2">
      <c r="A26" s="4" t="s">
        <v>284</v>
      </c>
      <c r="B26" s="4" t="s">
        <v>285</v>
      </c>
    </row>
    <row r="27" spans="1:2">
      <c r="A27" s="4" t="s">
        <v>236</v>
      </c>
      <c r="B27" s="4" t="s">
        <v>286</v>
      </c>
    </row>
    <row r="28" spans="1:2">
      <c r="A28" s="4" t="s">
        <v>287</v>
      </c>
      <c r="B28"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0</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8</v>
      </c>
      <c r="B1" s="2" t="s">
        <v>1</v>
      </c>
    </row>
    <row r="2" spans="1:2">
      <c r="B2" s="2" t="s">
        <v>2</v>
      </c>
    </row>
    <row r="3" spans="1:2">
      <c r="A3" s="3" t="s">
        <v>216</v>
      </c>
    </row>
    <row r="4" spans="1:2">
      <c r="A4" s="4" t="s">
        <v>299</v>
      </c>
      <c r="B4"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9</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222</v>
      </c>
    </row>
    <row r="4" spans="1:2">
      <c r="A4" s="4" t="s">
        <v>309</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11</v>
      </c>
      <c r="B1" s="2" t="s">
        <v>1</v>
      </c>
    </row>
    <row r="2" spans="1:2">
      <c r="B2" s="2" t="s">
        <v>2</v>
      </c>
    </row>
    <row r="3" spans="1:2">
      <c r="A3" s="3" t="s">
        <v>225</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18</v>
      </c>
      <c r="B1" s="2" t="s">
        <v>1</v>
      </c>
    </row>
    <row r="2" spans="1:2">
      <c r="B2" s="2" t="s">
        <v>2</v>
      </c>
    </row>
    <row r="3" spans="1:2">
      <c r="A3" s="3" t="s">
        <v>22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234</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4"/>
  </cols>
  <sheetData>
    <row r="1" spans="1:2">
      <c r="A1" s="1" t="s">
        <v>330</v>
      </c>
      <c r="B1" s="2" t="s">
        <v>60</v>
      </c>
    </row>
    <row r="2" spans="1:2">
      <c r="A2" s="4" t="s">
        <v>331</v>
      </c>
    </row>
    <row r="3" spans="1:2">
      <c r="A3" s="3" t="s">
        <v>332</v>
      </c>
    </row>
    <row r="4" spans="1:2">
      <c r="A4" s="4" t="s">
        <v>333</v>
      </c>
      <c r="B4" s="4" t="s">
        <v>33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6"/>
  </cols>
  <sheetData>
    <row r="1" spans="1:7">
      <c r="A1" s="1" t="s">
        <v>335</v>
      </c>
      <c r="B1" s="2" t="s">
        <v>1</v>
      </c>
    </row>
    <row r="2" spans="1:7">
      <c r="B2" s="2" t="s">
        <v>2</v>
      </c>
      <c r="C2" s="2" t="s">
        <v>113</v>
      </c>
      <c r="D2" s="2" t="s">
        <v>336</v>
      </c>
      <c r="E2" s="2" t="s">
        <v>60</v>
      </c>
      <c r="F2" s="2" t="s">
        <v>337</v>
      </c>
      <c r="G2" s="2" t="s">
        <v>338</v>
      </c>
    </row>
    <row r="3" spans="1:7">
      <c r="A3" s="3" t="s">
        <v>339</v>
      </c>
    </row>
    <row r="4" spans="1:7">
      <c r="A4" s="4" t="s">
        <v>340</v>
      </c>
      <c r="B4" s="6" t="n">
        <v>300000</v>
      </c>
      <c r="E4" s="6" t="n">
        <v>0</v>
      </c>
    </row>
    <row r="5" spans="1:7">
      <c r="A5" s="4" t="s">
        <v>341</v>
      </c>
      <c r="B5" s="5" t="n">
        <v>200000</v>
      </c>
    </row>
    <row r="6" spans="1:7">
      <c r="A6" s="4" t="s">
        <v>342</v>
      </c>
      <c r="B6" s="5" t="n">
        <v>0</v>
      </c>
    </row>
    <row r="7" spans="1:7">
      <c r="A7" s="4" t="s">
        <v>343</v>
      </c>
      <c r="B7" s="5" t="n">
        <v>4000000</v>
      </c>
      <c r="E7" s="5" t="n">
        <v>4300000</v>
      </c>
    </row>
    <row r="8" spans="1:7">
      <c r="A8" s="4" t="s">
        <v>344</v>
      </c>
      <c r="B8" s="5" t="n">
        <v>400000</v>
      </c>
      <c r="E8" s="5" t="n">
        <v>0</v>
      </c>
    </row>
    <row r="9" spans="1:7">
      <c r="A9" s="4" t="s">
        <v>345</v>
      </c>
      <c r="B9" s="5" t="n">
        <v>300000</v>
      </c>
    </row>
    <row r="10" spans="1:7">
      <c r="A10" s="4" t="s">
        <v>346</v>
      </c>
      <c r="B10" s="5" t="n">
        <v>100000</v>
      </c>
    </row>
    <row r="11" spans="1:7">
      <c r="A11" s="4" t="s">
        <v>347</v>
      </c>
      <c r="B11" s="5" t="n">
        <v>500000</v>
      </c>
      <c r="E11" s="6" t="n">
        <v>500000</v>
      </c>
    </row>
    <row r="12" spans="1:7">
      <c r="A12" s="4" t="s">
        <v>348</v>
      </c>
      <c r="B12" s="5" t="n">
        <v>0</v>
      </c>
      <c r="C12" s="6" t="n">
        <v>0</v>
      </c>
    </row>
    <row r="13" spans="1:7">
      <c r="A13" s="4" t="s">
        <v>349</v>
      </c>
      <c r="B13" s="5" t="n">
        <v>200000</v>
      </c>
      <c r="C13" s="5" t="n">
        <v>200000</v>
      </c>
    </row>
    <row r="14" spans="1:7">
      <c r="A14" s="4" t="s">
        <v>350</v>
      </c>
      <c r="B14" s="5" t="n">
        <v>200000</v>
      </c>
      <c r="C14" s="5" t="n">
        <v>300000</v>
      </c>
    </row>
    <row r="15" spans="1:7">
      <c r="A15" s="4" t="s">
        <v>351</v>
      </c>
      <c r="B15" s="5" t="n">
        <v>10700000</v>
      </c>
    </row>
    <row r="16" spans="1:7">
      <c r="A16" s="4" t="s">
        <v>352</v>
      </c>
      <c r="B16" s="6" t="n">
        <v>10000000</v>
      </c>
    </row>
    <row r="17" spans="1:7">
      <c r="A17" s="4" t="s">
        <v>353</v>
      </c>
      <c r="G17" s="8" t="n">
        <v>78.75</v>
      </c>
    </row>
    <row r="18" spans="1:7">
      <c r="A18" s="4" t="s">
        <v>354</v>
      </c>
    </row>
    <row r="19" spans="1:7">
      <c r="A19" s="3" t="s">
        <v>339</v>
      </c>
    </row>
    <row r="20" spans="1:7">
      <c r="A20" s="4" t="s">
        <v>355</v>
      </c>
      <c r="G20" s="6" t="n">
        <v>230000000</v>
      </c>
    </row>
    <row r="21" spans="1:7">
      <c r="A21" s="4" t="s">
        <v>356</v>
      </c>
      <c r="G21" s="8" t="n">
        <v>57.38</v>
      </c>
    </row>
    <row r="22" spans="1:7">
      <c r="A22" s="4" t="s">
        <v>357</v>
      </c>
    </row>
    <row r="23" spans="1:7">
      <c r="A23" s="3" t="s">
        <v>339</v>
      </c>
    </row>
    <row r="24" spans="1:7">
      <c r="A24" s="4" t="s">
        <v>355</v>
      </c>
      <c r="F24" s="6" t="n">
        <v>316300000</v>
      </c>
    </row>
    <row r="25" spans="1:7">
      <c r="A25" s="4" t="s">
        <v>356</v>
      </c>
      <c r="B25" s="8" t="n">
        <v>88.61</v>
      </c>
      <c r="F25" s="8" t="n">
        <v>88.61</v>
      </c>
    </row>
    <row r="26" spans="1:7">
      <c r="A26" s="4" t="s">
        <v>358</v>
      </c>
      <c r="B26" s="6" t="n">
        <v>139</v>
      </c>
      <c r="F26" s="6" t="n">
        <v>139</v>
      </c>
    </row>
    <row r="27" spans="1:7">
      <c r="A27" s="4" t="s">
        <v>359</v>
      </c>
    </row>
    <row r="28" spans="1:7">
      <c r="A28" s="3" t="s">
        <v>339</v>
      </c>
    </row>
    <row r="29" spans="1:7">
      <c r="A29" s="4" t="s">
        <v>348</v>
      </c>
      <c r="B29" s="6" t="n">
        <v>300000</v>
      </c>
      <c r="C29" s="5" t="n">
        <v>0</v>
      </c>
    </row>
    <row r="30" spans="1:7">
      <c r="A30" s="4" t="s">
        <v>349</v>
      </c>
      <c r="B30" s="6" t="n">
        <v>0</v>
      </c>
      <c r="C30" s="6" t="n">
        <v>0</v>
      </c>
    </row>
    <row r="31" spans="1:7">
      <c r="A31" s="4" t="s">
        <v>360</v>
      </c>
    </row>
    <row r="32" spans="1:7">
      <c r="A32" s="3" t="s">
        <v>339</v>
      </c>
    </row>
    <row r="33" spans="1:7">
      <c r="A33" s="4" t="s">
        <v>340</v>
      </c>
      <c r="D33" s="6" t="n">
        <v>100000</v>
      </c>
    </row>
    <row r="34" spans="1:7">
      <c r="A34" s="4" t="s">
        <v>344</v>
      </c>
      <c r="D34" s="6" t="n">
        <v>2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2</v>
      </c>
      <c r="B1" s="2" t="s">
        <v>2</v>
      </c>
      <c r="C1" s="2" t="s">
        <v>60</v>
      </c>
    </row>
    <row r="2" spans="1:3">
      <c r="A2" s="3" t="s">
        <v>103</v>
      </c>
    </row>
    <row r="3" spans="1:3">
      <c r="A3" s="4" t="s">
        <v>104</v>
      </c>
      <c r="B3" s="7" t="n">
        <v>0.0001</v>
      </c>
      <c r="C3" s="7" t="n">
        <v>0.0001</v>
      </c>
    </row>
    <row r="4" spans="1:3">
      <c r="A4" s="4" t="s">
        <v>105</v>
      </c>
      <c r="B4" s="5" t="n">
        <v>5000000</v>
      </c>
      <c r="C4" s="5" t="n">
        <v>5000000</v>
      </c>
    </row>
    <row r="5" spans="1:3">
      <c r="A5" s="4" t="s">
        <v>106</v>
      </c>
      <c r="B5" s="5" t="n">
        <v>0</v>
      </c>
      <c r="C5" s="5" t="n">
        <v>0</v>
      </c>
    </row>
    <row r="6" spans="1:3">
      <c r="A6" s="4" t="s">
        <v>107</v>
      </c>
      <c r="B6" s="5" t="n">
        <v>0</v>
      </c>
      <c r="C6" s="5" t="n">
        <v>0</v>
      </c>
    </row>
    <row r="7" spans="1:3">
      <c r="A7" s="4" t="s">
        <v>108</v>
      </c>
      <c r="B7" s="7" t="n">
        <v>0.0001</v>
      </c>
      <c r="C7" s="7" t="n">
        <v>0.0001</v>
      </c>
    </row>
    <row r="8" spans="1:3">
      <c r="A8" s="4" t="s">
        <v>109</v>
      </c>
      <c r="B8" s="5" t="n">
        <v>150000000</v>
      </c>
      <c r="C8" s="5" t="n">
        <v>150000000</v>
      </c>
    </row>
    <row r="9" spans="1:3">
      <c r="A9" s="4" t="s">
        <v>110</v>
      </c>
      <c r="B9" s="5" t="n">
        <v>48963000</v>
      </c>
      <c r="C9" s="5" t="n">
        <v>48386000</v>
      </c>
    </row>
    <row r="10" spans="1:3">
      <c r="A10" s="4" t="s">
        <v>111</v>
      </c>
      <c r="B10" s="5" t="n">
        <v>48963000</v>
      </c>
      <c r="C10" s="5" t="n">
        <v>4838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362</v>
      </c>
    </row>
    <row r="3" spans="1:2">
      <c r="A3" s="3" t="s">
        <v>210</v>
      </c>
    </row>
    <row r="4" spans="1:2">
      <c r="A4" s="4" t="s">
        <v>363</v>
      </c>
      <c r="B4" s="9" t="n">
        <v>91.5</v>
      </c>
    </row>
    <row r="5" spans="1:2">
      <c r="A5" s="4" t="s">
        <v>364</v>
      </c>
      <c r="B5" s="10" t="n">
        <v>5.7</v>
      </c>
    </row>
    <row r="6" spans="1:2">
      <c r="A6" s="4" t="s">
        <v>365</v>
      </c>
      <c r="B6" s="10" t="n">
        <v>2.1</v>
      </c>
    </row>
    <row r="7" spans="1:2">
      <c r="A7" s="4" t="s">
        <v>366</v>
      </c>
      <c r="B7" s="10" t="n">
        <v>74.8</v>
      </c>
    </row>
    <row r="8" spans="1:2">
      <c r="A8" s="4" t="s">
        <v>367</v>
      </c>
      <c r="B8" s="9" t="n">
        <v>1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62</v>
      </c>
    </row>
    <row r="2" spans="1:2">
      <c r="A2" s="3" t="s">
        <v>210</v>
      </c>
    </row>
    <row r="3" spans="1:2">
      <c r="A3" s="4" t="s">
        <v>369</v>
      </c>
      <c r="B3" s="9" t="n">
        <v>1.2</v>
      </c>
    </row>
    <row r="4" spans="1:2">
      <c r="A4" s="4" t="s">
        <v>370</v>
      </c>
    </row>
    <row r="5" spans="1:2">
      <c r="A5" s="3" t="s">
        <v>371</v>
      </c>
    </row>
    <row r="6" spans="1:2">
      <c r="A6" s="4" t="s">
        <v>372</v>
      </c>
      <c r="B6" s="4" t="s">
        <v>373</v>
      </c>
    </row>
    <row r="7" spans="1:2">
      <c r="A7" s="4" t="s">
        <v>374</v>
      </c>
      <c r="B7" s="4" t="s">
        <v>375</v>
      </c>
    </row>
    <row r="8" spans="1:2">
      <c r="A8" s="4" t="s">
        <v>376</v>
      </c>
    </row>
    <row r="9" spans="1:2">
      <c r="A9" s="3" t="s">
        <v>371</v>
      </c>
    </row>
    <row r="10" spans="1:2">
      <c r="A10" s="4" t="s">
        <v>372</v>
      </c>
      <c r="B10" s="4" t="s">
        <v>377</v>
      </c>
    </row>
    <row r="11" spans="1:2">
      <c r="A11" s="4" t="s">
        <v>374</v>
      </c>
      <c r="B11" s="4" t="s">
        <v>3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113</v>
      </c>
    </row>
    <row r="3" spans="1:3">
      <c r="A3" s="4" t="s">
        <v>262</v>
      </c>
    </row>
    <row r="4" spans="1:3">
      <c r="A4" s="3" t="s">
        <v>379</v>
      </c>
    </row>
    <row r="5" spans="1:3">
      <c r="A5" s="4" t="s">
        <v>380</v>
      </c>
      <c r="B5" s="9" t="n">
        <v>4.1</v>
      </c>
      <c r="C5" s="9" t="n">
        <v>3.2</v>
      </c>
    </row>
    <row r="6" spans="1:3">
      <c r="A6" s="4" t="s">
        <v>381</v>
      </c>
      <c r="B6" s="9" t="n">
        <v>2.1</v>
      </c>
      <c r="C6" s="10" t="n">
        <v>1.5</v>
      </c>
    </row>
    <row r="7" spans="1:3">
      <c r="A7" s="4" t="s">
        <v>382</v>
      </c>
    </row>
    <row r="8" spans="1:3">
      <c r="A8" s="3" t="s">
        <v>379</v>
      </c>
    </row>
    <row r="9" spans="1:3">
      <c r="A9" s="4" t="s">
        <v>383</v>
      </c>
      <c r="B9" s="4" t="s">
        <v>384</v>
      </c>
    </row>
    <row r="10" spans="1:3">
      <c r="A10" s="4" t="s">
        <v>385</v>
      </c>
    </row>
    <row r="11" spans="1:3">
      <c r="A11" s="3" t="s">
        <v>379</v>
      </c>
    </row>
    <row r="12" spans="1:3">
      <c r="A12" s="4" t="s">
        <v>383</v>
      </c>
      <c r="B12" s="4" t="s">
        <v>386</v>
      </c>
    </row>
    <row r="13" spans="1:3">
      <c r="A13" s="4" t="s">
        <v>387</v>
      </c>
    </row>
    <row r="14" spans="1:3">
      <c r="A14" s="3" t="s">
        <v>379</v>
      </c>
    </row>
    <row r="15" spans="1:3">
      <c r="A15" s="4" t="s">
        <v>380</v>
      </c>
      <c r="B15" s="9" t="n">
        <v>5.6</v>
      </c>
      <c r="C15" s="10" t="n">
        <v>5.5</v>
      </c>
    </row>
    <row r="16" spans="1:3">
      <c r="A16" s="4" t="s">
        <v>381</v>
      </c>
      <c r="B16" s="9" t="n">
        <v>1.8</v>
      </c>
      <c r="C16" s="9" t="n">
        <v>1.4</v>
      </c>
    </row>
    <row r="17" spans="1:3">
      <c r="A17" s="4" t="s">
        <v>388</v>
      </c>
    </row>
    <row r="18" spans="1:3">
      <c r="A18" s="3" t="s">
        <v>379</v>
      </c>
    </row>
    <row r="19" spans="1:3">
      <c r="A19" s="4" t="s">
        <v>383</v>
      </c>
      <c r="B19" s="4" t="s">
        <v>384</v>
      </c>
    </row>
    <row r="20" spans="1:3">
      <c r="A20" s="4" t="s">
        <v>389</v>
      </c>
    </row>
    <row r="21" spans="1:3">
      <c r="A21" s="3" t="s">
        <v>379</v>
      </c>
    </row>
    <row r="22" spans="1:3">
      <c r="A22" s="4" t="s">
        <v>383</v>
      </c>
      <c r="B22" s="4" t="s">
        <v>38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390</v>
      </c>
      <c r="B1" s="2" t="s">
        <v>1</v>
      </c>
    </row>
    <row r="2" spans="1:2">
      <c r="B2" s="2" t="s">
        <v>2</v>
      </c>
    </row>
    <row r="3" spans="1:2">
      <c r="A3" s="4" t="s">
        <v>391</v>
      </c>
    </row>
    <row r="4" spans="1:2">
      <c r="A4" s="3" t="s">
        <v>392</v>
      </c>
    </row>
    <row r="5" spans="1:2">
      <c r="A5" s="4" t="s">
        <v>393</v>
      </c>
      <c r="B5" s="4" t="s">
        <v>394</v>
      </c>
    </row>
    <row r="6" spans="1:2">
      <c r="A6" s="4" t="s">
        <v>395</v>
      </c>
    </row>
    <row r="7" spans="1:2">
      <c r="A7" s="3" t="s">
        <v>392</v>
      </c>
    </row>
    <row r="8" spans="1:2">
      <c r="A8" s="4" t="s">
        <v>393</v>
      </c>
      <c r="B8" s="4" t="s">
        <v>384</v>
      </c>
    </row>
    <row r="9" spans="1:2">
      <c r="A9" s="4" t="s">
        <v>396</v>
      </c>
    </row>
    <row r="10" spans="1:2">
      <c r="A10" s="3" t="s">
        <v>392</v>
      </c>
    </row>
    <row r="11" spans="1:2">
      <c r="A11" s="4" t="s">
        <v>393</v>
      </c>
      <c r="B11" s="4" t="s">
        <v>394</v>
      </c>
    </row>
    <row r="12" spans="1:2">
      <c r="A12" s="4" t="s">
        <v>397</v>
      </c>
    </row>
    <row r="13" spans="1:2">
      <c r="A13" s="3" t="s">
        <v>392</v>
      </c>
    </row>
    <row r="14" spans="1:2">
      <c r="A14" s="4" t="s">
        <v>393</v>
      </c>
      <c r="B14" s="4" t="s">
        <v>384</v>
      </c>
    </row>
    <row r="15" spans="1:2">
      <c r="A15" s="4" t="s">
        <v>398</v>
      </c>
    </row>
    <row r="16" spans="1:2">
      <c r="A16" s="3" t="s">
        <v>392</v>
      </c>
    </row>
    <row r="17" spans="1:2">
      <c r="A17" s="4" t="s">
        <v>393</v>
      </c>
      <c r="B17" s="4" t="s">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113</v>
      </c>
    </row>
    <row r="3" spans="1:3">
      <c r="A3" s="3" t="s">
        <v>400</v>
      </c>
    </row>
    <row r="4" spans="1:3">
      <c r="A4" s="4" t="s">
        <v>401</v>
      </c>
      <c r="B4" s="6" t="n">
        <v>92380</v>
      </c>
      <c r="C4" s="6" t="n">
        <v>71296</v>
      </c>
    </row>
    <row r="5" spans="1:3">
      <c r="A5" s="4" t="s">
        <v>402</v>
      </c>
    </row>
    <row r="6" spans="1:3">
      <c r="A6" s="3" t="s">
        <v>400</v>
      </c>
    </row>
    <row r="7" spans="1:3">
      <c r="A7" s="4" t="s">
        <v>401</v>
      </c>
      <c r="B7" s="5" t="n">
        <v>66232</v>
      </c>
      <c r="C7" s="5" t="n">
        <v>50099</v>
      </c>
    </row>
    <row r="8" spans="1:3">
      <c r="A8" s="4" t="s">
        <v>403</v>
      </c>
    </row>
    <row r="9" spans="1:3">
      <c r="A9" s="3" t="s">
        <v>400</v>
      </c>
    </row>
    <row r="10" spans="1:3">
      <c r="A10" s="4" t="s">
        <v>401</v>
      </c>
      <c r="B10" s="5" t="n">
        <v>12820</v>
      </c>
      <c r="C10" s="5" t="n">
        <v>11523</v>
      </c>
    </row>
    <row r="11" spans="1:3">
      <c r="A11" s="4" t="s">
        <v>404</v>
      </c>
    </row>
    <row r="12" spans="1:3">
      <c r="A12" s="3" t="s">
        <v>400</v>
      </c>
    </row>
    <row r="13" spans="1:3">
      <c r="A13" s="4" t="s">
        <v>401</v>
      </c>
      <c r="B13" s="6" t="n">
        <v>13328</v>
      </c>
      <c r="C13" s="6" t="n">
        <v>967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113</v>
      </c>
    </row>
    <row r="3" spans="1:3">
      <c r="A3" s="3" t="s">
        <v>406</v>
      </c>
    </row>
    <row r="4" spans="1:3">
      <c r="A4" s="4" t="s">
        <v>115</v>
      </c>
      <c r="B4" s="6" t="n">
        <v>92380</v>
      </c>
      <c r="C4" s="6" t="n">
        <v>71296</v>
      </c>
    </row>
    <row r="5" spans="1:3">
      <c r="A5" s="4" t="s">
        <v>407</v>
      </c>
    </row>
    <row r="6" spans="1:3">
      <c r="A6" s="3" t="s">
        <v>406</v>
      </c>
    </row>
    <row r="7" spans="1:3">
      <c r="A7" s="4" t="s">
        <v>115</v>
      </c>
      <c r="B7" s="6" t="n">
        <v>400</v>
      </c>
      <c r="C7" s="6" t="n">
        <v>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2"/>
  </cols>
  <sheetData>
    <row r="1" spans="1:2">
      <c r="A1" s="1" t="s">
        <v>408</v>
      </c>
      <c r="B1" s="2" t="s">
        <v>1</v>
      </c>
    </row>
    <row r="2" spans="1:2">
      <c r="B2" s="2" t="s">
        <v>409</v>
      </c>
    </row>
    <row r="3" spans="1:2">
      <c r="A3" s="3" t="s">
        <v>410</v>
      </c>
    </row>
    <row r="4" spans="1:2">
      <c r="A4" s="4" t="s">
        <v>411</v>
      </c>
      <c r="B4" s="4" t="s">
        <v>412</v>
      </c>
    </row>
    <row r="5" spans="1:2">
      <c r="A5" s="4" t="s">
        <v>413</v>
      </c>
    </row>
    <row r="6" spans="1:2">
      <c r="A6" s="3" t="s">
        <v>410</v>
      </c>
    </row>
    <row r="7" spans="1:2">
      <c r="A7" s="4" t="s">
        <v>414</v>
      </c>
      <c r="B7" s="4" t="s">
        <v>415</v>
      </c>
    </row>
    <row r="8" spans="1:2">
      <c r="A8" s="4" t="s">
        <v>416</v>
      </c>
    </row>
    <row r="9" spans="1:2">
      <c r="A9" s="3" t="s">
        <v>410</v>
      </c>
    </row>
    <row r="10" spans="1:2">
      <c r="A10" s="4" t="s">
        <v>417</v>
      </c>
      <c r="B10" s="4" t="s">
        <v>418</v>
      </c>
    </row>
    <row r="11" spans="1:2">
      <c r="A11" s="4" t="s">
        <v>414</v>
      </c>
      <c r="B11" s="4" t="s">
        <v>419</v>
      </c>
    </row>
    <row r="12" spans="1:2">
      <c r="A12" s="4" t="s">
        <v>420</v>
      </c>
    </row>
    <row r="13" spans="1:2">
      <c r="A13" s="3" t="s">
        <v>410</v>
      </c>
    </row>
    <row r="14" spans="1:2">
      <c r="A14" s="4" t="s">
        <v>421</v>
      </c>
      <c r="B14" s="5" t="n">
        <v>4</v>
      </c>
    </row>
    <row r="15" spans="1:2">
      <c r="A15" s="4" t="s">
        <v>422</v>
      </c>
    </row>
    <row r="16" spans="1:2">
      <c r="A16" s="3" t="s">
        <v>410</v>
      </c>
    </row>
    <row r="17" spans="1:2">
      <c r="A17" s="4" t="s">
        <v>417</v>
      </c>
      <c r="B17" s="4" t="s">
        <v>418</v>
      </c>
    </row>
    <row r="18" spans="1:2">
      <c r="A18" s="4" t="s">
        <v>423</v>
      </c>
    </row>
    <row r="19" spans="1:2">
      <c r="A19" s="3" t="s">
        <v>410</v>
      </c>
    </row>
    <row r="20" spans="1:2">
      <c r="A20" s="4" t="s">
        <v>417</v>
      </c>
      <c r="B20" s="4" t="s">
        <v>418</v>
      </c>
    </row>
    <row r="21" spans="1:2">
      <c r="A21" s="4" t="s">
        <v>424</v>
      </c>
    </row>
    <row r="22" spans="1:2">
      <c r="A22" s="3" t="s">
        <v>410</v>
      </c>
    </row>
    <row r="23" spans="1:2">
      <c r="A23" s="4" t="s">
        <v>417</v>
      </c>
      <c r="B23" s="4" t="s">
        <v>418</v>
      </c>
    </row>
    <row r="24" spans="1:2">
      <c r="A24" s="4" t="s">
        <v>425</v>
      </c>
    </row>
    <row r="25" spans="1:2">
      <c r="A25" s="3" t="s">
        <v>410</v>
      </c>
    </row>
    <row r="26" spans="1:2">
      <c r="A26" s="4" t="s">
        <v>417</v>
      </c>
      <c r="B26" s="4" t="s">
        <v>418</v>
      </c>
    </row>
    <row r="27" spans="1:2">
      <c r="A27" s="4" t="s">
        <v>426</v>
      </c>
    </row>
    <row r="28" spans="1:2">
      <c r="A28" s="3" t="s">
        <v>410</v>
      </c>
    </row>
    <row r="29" spans="1:2">
      <c r="A29" s="4" t="s">
        <v>414</v>
      </c>
      <c r="B29" s="4" t="s">
        <v>394</v>
      </c>
    </row>
    <row r="30" spans="1:2">
      <c r="A30" s="4" t="s">
        <v>427</v>
      </c>
    </row>
    <row r="31" spans="1:2">
      <c r="A31" s="3" t="s">
        <v>410</v>
      </c>
    </row>
    <row r="32" spans="1:2">
      <c r="A32" s="4" t="s">
        <v>417</v>
      </c>
      <c r="B32" s="4" t="s">
        <v>428</v>
      </c>
    </row>
    <row r="33" spans="1:2">
      <c r="A33" s="4" t="s">
        <v>429</v>
      </c>
    </row>
    <row r="34" spans="1:2">
      <c r="A34" s="3" t="s">
        <v>410</v>
      </c>
    </row>
    <row r="35" spans="1:2">
      <c r="A35" s="4" t="s">
        <v>417</v>
      </c>
      <c r="B35" s="4" t="s">
        <v>428</v>
      </c>
    </row>
    <row r="36" spans="1:2">
      <c r="A36" s="4" t="s">
        <v>430</v>
      </c>
    </row>
    <row r="37" spans="1:2">
      <c r="A37" s="3" t="s">
        <v>410</v>
      </c>
    </row>
    <row r="38" spans="1:2">
      <c r="A38" s="4" t="s">
        <v>417</v>
      </c>
      <c r="B38" s="4" t="s">
        <v>4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2</v>
      </c>
      <c r="B1" s="2" t="s">
        <v>2</v>
      </c>
      <c r="C1" s="2" t="s">
        <v>60</v>
      </c>
      <c r="D1" s="2" t="s">
        <v>433</v>
      </c>
    </row>
    <row r="2" spans="1:4">
      <c r="A2" s="4" t="s">
        <v>434</v>
      </c>
    </row>
    <row r="3" spans="1:4">
      <c r="A3" s="3" t="s">
        <v>435</v>
      </c>
    </row>
    <row r="4" spans="1:4">
      <c r="A4" s="4" t="s">
        <v>436</v>
      </c>
      <c r="D4" s="6" t="n">
        <v>59500</v>
      </c>
    </row>
    <row r="5" spans="1:4">
      <c r="A5" s="4" t="s">
        <v>437</v>
      </c>
    </row>
    <row r="6" spans="1:4">
      <c r="A6" s="3" t="s">
        <v>435</v>
      </c>
    </row>
    <row r="7" spans="1:4">
      <c r="A7" s="4" t="s">
        <v>438</v>
      </c>
      <c r="B7" s="6" t="n">
        <v>21000</v>
      </c>
      <c r="C7" s="6" t="n">
        <v>241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113</v>
      </c>
    </row>
    <row r="3" spans="1:3">
      <c r="A3" s="3" t="s">
        <v>440</v>
      </c>
    </row>
    <row r="4" spans="1:3">
      <c r="A4" s="4" t="s">
        <v>133</v>
      </c>
      <c r="B4" s="6" t="n">
        <v>-34108</v>
      </c>
      <c r="C4" s="6" t="n">
        <v>-19311</v>
      </c>
    </row>
    <row r="5" spans="1:3">
      <c r="A5" s="3" t="s">
        <v>441</v>
      </c>
    </row>
    <row r="6" spans="1:3">
      <c r="A6" s="4" t="s">
        <v>442</v>
      </c>
      <c r="B6" s="5" t="n">
        <v>48581</v>
      </c>
      <c r="C6" s="5" t="n">
        <v>43773</v>
      </c>
    </row>
    <row r="7" spans="1:3">
      <c r="A7" s="4" t="s">
        <v>138</v>
      </c>
      <c r="B7" s="8" t="n">
        <v>-0.7</v>
      </c>
      <c r="C7" s="8" t="n">
        <v>-0.44</v>
      </c>
    </row>
    <row r="8" spans="1:3">
      <c r="A8" s="3" t="s">
        <v>443</v>
      </c>
    </row>
    <row r="9" spans="1:3">
      <c r="A9" s="4" t="s">
        <v>444</v>
      </c>
      <c r="B9" s="5" t="n">
        <v>4503</v>
      </c>
      <c r="C9" s="5" t="n">
        <v>5107</v>
      </c>
    </row>
    <row r="10" spans="1:3">
      <c r="A10" s="4" t="s">
        <v>445</v>
      </c>
    </row>
    <row r="11" spans="1:3">
      <c r="A11" s="3" t="s">
        <v>443</v>
      </c>
    </row>
    <row r="12" spans="1:3">
      <c r="A12" s="4" t="s">
        <v>444</v>
      </c>
      <c r="B12" s="5" t="n">
        <v>3583</v>
      </c>
      <c r="C12" s="5" t="n">
        <v>4781</v>
      </c>
    </row>
    <row r="13" spans="1:3">
      <c r="A13" s="4" t="s">
        <v>446</v>
      </c>
    </row>
    <row r="14" spans="1:3">
      <c r="A14" s="3" t="s">
        <v>443</v>
      </c>
    </row>
    <row r="15" spans="1:3">
      <c r="A15" s="4" t="s">
        <v>444</v>
      </c>
      <c r="B15" s="5" t="n">
        <v>920</v>
      </c>
      <c r="C15" s="5" t="n">
        <v>326</v>
      </c>
    </row>
    <row r="16" spans="1:3">
      <c r="A16" s="4" t="s">
        <v>447</v>
      </c>
    </row>
    <row r="17" spans="1:3">
      <c r="A17" s="3" t="s">
        <v>443</v>
      </c>
    </row>
    <row r="18" spans="1:3">
      <c r="A18" s="4" t="s">
        <v>444</v>
      </c>
      <c r="B18" s="5" t="n">
        <v>0</v>
      </c>
      <c r="C18"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8</v>
      </c>
      <c r="B1" s="2" t="s">
        <v>2</v>
      </c>
      <c r="C1" s="2" t="s">
        <v>336</v>
      </c>
      <c r="D1" s="2" t="s">
        <v>60</v>
      </c>
    </row>
    <row r="2" spans="1:4">
      <c r="A2" s="3" t="s">
        <v>449</v>
      </c>
    </row>
    <row r="3" spans="1:4">
      <c r="A3" s="4" t="s">
        <v>450</v>
      </c>
      <c r="B3" s="6" t="n">
        <v>277675</v>
      </c>
      <c r="D3" s="6" t="n">
        <v>243299</v>
      </c>
    </row>
    <row r="4" spans="1:4">
      <c r="A4" s="4" t="s">
        <v>150</v>
      </c>
    </row>
    <row r="5" spans="1:4">
      <c r="A5" s="3" t="s">
        <v>449</v>
      </c>
    </row>
    <row r="6" spans="1:4">
      <c r="A6" s="4" t="s">
        <v>450</v>
      </c>
      <c r="C6" s="6" t="n">
        <v>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2</v>
      </c>
      <c r="C1" s="2" t="s">
        <v>1</v>
      </c>
    </row>
    <row r="2" spans="1:4">
      <c r="C2" s="2" t="s">
        <v>2</v>
      </c>
      <c r="D2" s="2" t="s">
        <v>113</v>
      </c>
    </row>
    <row r="3" spans="1:4">
      <c r="A3" s="3" t="s">
        <v>114</v>
      </c>
    </row>
    <row r="4" spans="1:4">
      <c r="A4" s="4" t="s">
        <v>115</v>
      </c>
      <c r="C4" s="6" t="n">
        <v>92380</v>
      </c>
      <c r="D4" s="6" t="n">
        <v>71296</v>
      </c>
    </row>
    <row r="5" spans="1:4">
      <c r="A5" s="4" t="s">
        <v>116</v>
      </c>
      <c r="B5" s="4" t="s">
        <v>117</v>
      </c>
      <c r="C5" s="5" t="n">
        <v>53107</v>
      </c>
      <c r="D5" s="5" t="n">
        <v>37184</v>
      </c>
    </row>
    <row r="6" spans="1:4">
      <c r="A6" s="4" t="s">
        <v>118</v>
      </c>
      <c r="C6" s="5" t="n">
        <v>39273</v>
      </c>
      <c r="D6" s="5" t="n">
        <v>34112</v>
      </c>
    </row>
    <row r="7" spans="1:4">
      <c r="A7" s="3" t="s">
        <v>119</v>
      </c>
    </row>
    <row r="8" spans="1:4">
      <c r="A8" s="4" t="s">
        <v>120</v>
      </c>
      <c r="B8" s="4" t="s">
        <v>117</v>
      </c>
      <c r="C8" s="5" t="n">
        <v>19884</v>
      </c>
      <c r="D8" s="5" t="n">
        <v>15805</v>
      </c>
    </row>
    <row r="9" spans="1:4">
      <c r="A9" s="4" t="s">
        <v>121</v>
      </c>
      <c r="B9" s="4" t="s">
        <v>117</v>
      </c>
      <c r="C9" s="5" t="n">
        <v>24958</v>
      </c>
      <c r="D9" s="5" t="n">
        <v>17657</v>
      </c>
    </row>
    <row r="10" spans="1:4">
      <c r="A10" s="4" t="s">
        <v>122</v>
      </c>
      <c r="B10" s="4" t="s">
        <v>117</v>
      </c>
      <c r="C10" s="5" t="n">
        <v>19110</v>
      </c>
      <c r="D10" s="5" t="n">
        <v>13860</v>
      </c>
    </row>
    <row r="11" spans="1:4">
      <c r="A11" s="4" t="s">
        <v>123</v>
      </c>
      <c r="C11" s="5" t="n">
        <v>-1967</v>
      </c>
      <c r="D11" s="5" t="n">
        <v>2718</v>
      </c>
    </row>
    <row r="12" spans="1:4">
      <c r="A12" s="4" t="s">
        <v>124</v>
      </c>
      <c r="C12" s="5" t="n">
        <v>4491</v>
      </c>
      <c r="D12" s="5" t="n">
        <v>1215</v>
      </c>
    </row>
    <row r="13" spans="1:4">
      <c r="A13" s="4" t="s">
        <v>125</v>
      </c>
      <c r="C13" s="5" t="n">
        <v>66476</v>
      </c>
      <c r="D13" s="5" t="n">
        <v>51255</v>
      </c>
    </row>
    <row r="14" spans="1:4">
      <c r="A14" s="4" t="s">
        <v>126</v>
      </c>
      <c r="C14" s="5" t="n">
        <v>-27203</v>
      </c>
      <c r="D14" s="5" t="n">
        <v>-17143</v>
      </c>
    </row>
    <row r="15" spans="1:4">
      <c r="A15" s="3" t="s">
        <v>127</v>
      </c>
    </row>
    <row r="16" spans="1:4">
      <c r="A16" s="4" t="s">
        <v>128</v>
      </c>
      <c r="C16" s="5" t="n">
        <v>456</v>
      </c>
      <c r="D16" s="5" t="n">
        <v>807</v>
      </c>
    </row>
    <row r="17" spans="1:4">
      <c r="A17" s="4" t="s">
        <v>129</v>
      </c>
      <c r="C17" s="5" t="n">
        <v>-6921</v>
      </c>
      <c r="D17" s="5" t="n">
        <v>-3014</v>
      </c>
    </row>
    <row r="18" spans="1:4">
      <c r="A18" s="4" t="s">
        <v>130</v>
      </c>
      <c r="C18" s="5" t="n">
        <v>-6465</v>
      </c>
      <c r="D18" s="5" t="n">
        <v>-2207</v>
      </c>
    </row>
    <row r="19" spans="1:4">
      <c r="A19" s="4" t="s">
        <v>131</v>
      </c>
      <c r="C19" s="5" t="n">
        <v>-33668</v>
      </c>
      <c r="D19" s="5" t="n">
        <v>-19350</v>
      </c>
    </row>
    <row r="20" spans="1:4">
      <c r="A20" s="4" t="s">
        <v>132</v>
      </c>
      <c r="C20" s="5" t="n">
        <v>-440</v>
      </c>
      <c r="D20" s="5" t="n">
        <v>39</v>
      </c>
    </row>
    <row r="21" spans="1:4">
      <c r="A21" s="4" t="s">
        <v>133</v>
      </c>
      <c r="C21" s="5" t="n">
        <v>-34108</v>
      </c>
      <c r="D21" s="5" t="n">
        <v>-19311</v>
      </c>
    </row>
    <row r="22" spans="1:4">
      <c r="A22" s="3" t="s">
        <v>134</v>
      </c>
    </row>
    <row r="23" spans="1:4">
      <c r="A23" s="4" t="s">
        <v>135</v>
      </c>
      <c r="C23" s="5" t="n">
        <v>-122</v>
      </c>
      <c r="D23" s="5" t="n">
        <v>113</v>
      </c>
    </row>
    <row r="24" spans="1:4">
      <c r="A24" s="4" t="s">
        <v>136</v>
      </c>
      <c r="C24" s="5" t="n">
        <v>-55</v>
      </c>
      <c r="D24" s="5" t="n">
        <v>12</v>
      </c>
    </row>
    <row r="25" spans="1:4">
      <c r="A25" s="4" t="s">
        <v>137</v>
      </c>
      <c r="C25" s="6" t="n">
        <v>-34285</v>
      </c>
      <c r="D25" s="6" t="n">
        <v>-19186</v>
      </c>
    </row>
    <row r="26" spans="1:4">
      <c r="A26" s="4" t="s">
        <v>138</v>
      </c>
      <c r="C26" s="8" t="n">
        <v>-0.7</v>
      </c>
      <c r="D26" s="8" t="n">
        <v>-0.44</v>
      </c>
    </row>
    <row r="27" spans="1:4">
      <c r="A27" s="3" t="s">
        <v>139</v>
      </c>
    </row>
    <row r="28" spans="1:4">
      <c r="A28" s="4" t="s">
        <v>140</v>
      </c>
      <c r="C28" s="5" t="n">
        <v>48581</v>
      </c>
      <c r="D28" s="5" t="n">
        <v>43773</v>
      </c>
    </row>
    <row r="29" spans="1:4"/>
    <row r="30" spans="1:4">
      <c r="A30" s="4" t="s">
        <v>117</v>
      </c>
      <c r="B30" s="4" t="s">
        <v>141</v>
      </c>
    </row>
  </sheetData>
  <mergeCells count="4">
    <mergeCell ref="A1:B2"/>
    <mergeCell ref="C1:D1"/>
    <mergeCell ref="A29:C29"/>
    <mergeCell ref="B30:C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1</v>
      </c>
      <c r="B1" s="2" t="s">
        <v>452</v>
      </c>
      <c r="C1" s="2" t="s">
        <v>453</v>
      </c>
      <c r="D1" s="2" t="s">
        <v>433</v>
      </c>
      <c r="E1" s="2" t="s">
        <v>3</v>
      </c>
      <c r="F1" s="2" t="s">
        <v>2</v>
      </c>
      <c r="G1" s="2" t="s">
        <v>113</v>
      </c>
      <c r="H1" s="2" t="s">
        <v>60</v>
      </c>
    </row>
    <row r="2" spans="1:8">
      <c r="A2" s="4" t="s">
        <v>437</v>
      </c>
    </row>
    <row r="3" spans="1:8">
      <c r="A3" s="3" t="s">
        <v>435</v>
      </c>
    </row>
    <row r="4" spans="1:8">
      <c r="A4" s="4" t="s">
        <v>438</v>
      </c>
      <c r="F4" s="6" t="n">
        <v>21000</v>
      </c>
      <c r="H4" s="6" t="n">
        <v>24120</v>
      </c>
    </row>
    <row r="5" spans="1:8">
      <c r="A5" s="4" t="s">
        <v>454</v>
      </c>
    </row>
    <row r="6" spans="1:8">
      <c r="A6" s="3" t="s">
        <v>435</v>
      </c>
    </row>
    <row r="7" spans="1:8">
      <c r="A7" s="4" t="s">
        <v>455</v>
      </c>
      <c r="B7" s="6" t="n">
        <v>510000</v>
      </c>
    </row>
    <row r="8" spans="1:8">
      <c r="A8" s="4" t="s">
        <v>456</v>
      </c>
      <c r="B8" s="6" t="n">
        <v>3000</v>
      </c>
    </row>
    <row r="9" spans="1:8">
      <c r="A9" s="4" t="s">
        <v>457</v>
      </c>
      <c r="B9" s="4" t="s">
        <v>458</v>
      </c>
    </row>
    <row r="10" spans="1:8">
      <c r="A10" s="4" t="s">
        <v>459</v>
      </c>
      <c r="F10" s="5" t="n">
        <v>3000</v>
      </c>
    </row>
    <row r="11" spans="1:8">
      <c r="A11" s="4" t="s">
        <v>460</v>
      </c>
      <c r="B11" s="6" t="n">
        <v>200</v>
      </c>
    </row>
    <row r="12" spans="1:8">
      <c r="A12" s="4" t="s">
        <v>461</v>
      </c>
      <c r="B12" s="6" t="n">
        <v>1800</v>
      </c>
    </row>
    <row r="13" spans="1:8">
      <c r="A13" s="4" t="s">
        <v>462</v>
      </c>
      <c r="B13" s="4" t="s">
        <v>463</v>
      </c>
    </row>
    <row r="14" spans="1:8">
      <c r="A14" s="4" t="s">
        <v>464</v>
      </c>
    </row>
    <row r="15" spans="1:8">
      <c r="A15" s="3" t="s">
        <v>435</v>
      </c>
    </row>
    <row r="16" spans="1:8">
      <c r="A16" s="4" t="s">
        <v>455</v>
      </c>
      <c r="C16" s="6" t="n">
        <v>25500</v>
      </c>
    </row>
    <row r="17" spans="1:8">
      <c r="A17" s="4" t="s">
        <v>456</v>
      </c>
      <c r="C17" s="6" t="n">
        <v>400</v>
      </c>
      <c r="F17" s="5" t="n">
        <v>200</v>
      </c>
    </row>
    <row r="18" spans="1:8">
      <c r="A18" s="4" t="s">
        <v>459</v>
      </c>
      <c r="F18" s="5" t="n">
        <v>100</v>
      </c>
    </row>
    <row r="19" spans="1:8">
      <c r="A19" s="4" t="s">
        <v>465</v>
      </c>
      <c r="F19" s="5" t="n">
        <v>200</v>
      </c>
      <c r="G19" s="6" t="n">
        <v>100</v>
      </c>
    </row>
    <row r="20" spans="1:8">
      <c r="A20" s="4" t="s">
        <v>466</v>
      </c>
    </row>
    <row r="21" spans="1:8">
      <c r="A21" s="3" t="s">
        <v>435</v>
      </c>
    </row>
    <row r="22" spans="1:8">
      <c r="A22" s="4" t="s">
        <v>462</v>
      </c>
      <c r="C22" s="4" t="s">
        <v>467</v>
      </c>
    </row>
    <row r="23" spans="1:8">
      <c r="A23" s="4" t="s">
        <v>468</v>
      </c>
    </row>
    <row r="24" spans="1:8">
      <c r="A24" s="3" t="s">
        <v>435</v>
      </c>
    </row>
    <row r="25" spans="1:8">
      <c r="A25" s="4" t="s">
        <v>462</v>
      </c>
      <c r="C25" s="4" t="s">
        <v>463</v>
      </c>
    </row>
    <row r="26" spans="1:8">
      <c r="A26" s="4" t="s">
        <v>434</v>
      </c>
    </row>
    <row r="27" spans="1:8">
      <c r="A27" s="3" t="s">
        <v>435</v>
      </c>
    </row>
    <row r="28" spans="1:8">
      <c r="A28" s="4" t="s">
        <v>455</v>
      </c>
      <c r="D28" s="6" t="n">
        <v>107300</v>
      </c>
    </row>
    <row r="29" spans="1:8">
      <c r="A29" s="4" t="s">
        <v>456</v>
      </c>
      <c r="D29" s="6" t="n">
        <v>10500</v>
      </c>
    </row>
    <row r="30" spans="1:8">
      <c r="A30" s="4" t="s">
        <v>462</v>
      </c>
      <c r="D30" s="4" t="s">
        <v>463</v>
      </c>
    </row>
    <row r="31" spans="1:8">
      <c r="A31" s="4" t="s">
        <v>465</v>
      </c>
      <c r="F31" s="5" t="n">
        <v>100</v>
      </c>
    </row>
    <row r="32" spans="1:8">
      <c r="A32" s="4" t="s">
        <v>469</v>
      </c>
      <c r="D32" s="6" t="n">
        <v>125100</v>
      </c>
    </row>
    <row r="33" spans="1:8">
      <c r="A33" s="4" t="s">
        <v>436</v>
      </c>
      <c r="D33" s="6" t="n">
        <v>59500</v>
      </c>
    </row>
    <row r="34" spans="1:8">
      <c r="A34" s="4" t="s">
        <v>470</v>
      </c>
      <c r="F34" s="5" t="n">
        <v>800</v>
      </c>
    </row>
    <row r="35" spans="1:8">
      <c r="A35" s="4" t="s">
        <v>471</v>
      </c>
    </row>
    <row r="36" spans="1:8">
      <c r="A36" s="3" t="s">
        <v>435</v>
      </c>
    </row>
    <row r="37" spans="1:8">
      <c r="A37" s="4" t="s">
        <v>465</v>
      </c>
      <c r="F37" s="5" t="n">
        <v>200</v>
      </c>
    </row>
    <row r="38" spans="1:8">
      <c r="A38" s="4" t="s">
        <v>472</v>
      </c>
    </row>
    <row r="39" spans="1:8">
      <c r="A39" s="3" t="s">
        <v>435</v>
      </c>
    </row>
    <row r="40" spans="1:8">
      <c r="A40" s="4" t="s">
        <v>465</v>
      </c>
      <c r="F40" s="5" t="n">
        <v>700</v>
      </c>
    </row>
    <row r="41" spans="1:8">
      <c r="A41" s="4" t="s">
        <v>473</v>
      </c>
    </row>
    <row r="42" spans="1:8">
      <c r="A42" s="3" t="s">
        <v>435</v>
      </c>
    </row>
    <row r="43" spans="1:8">
      <c r="A43" s="4" t="s">
        <v>465</v>
      </c>
      <c r="F43" s="6" t="n">
        <v>100</v>
      </c>
    </row>
    <row r="44" spans="1:8">
      <c r="A44" s="4" t="s">
        <v>474</v>
      </c>
    </row>
    <row r="45" spans="1:8">
      <c r="A45" s="3" t="s">
        <v>435</v>
      </c>
    </row>
    <row r="46" spans="1:8">
      <c r="A46" s="4" t="s">
        <v>456</v>
      </c>
      <c r="E46" s="6" t="n">
        <v>400</v>
      </c>
    </row>
    <row r="47" spans="1:8">
      <c r="A47" s="4" t="s">
        <v>459</v>
      </c>
      <c r="E47" s="6" t="n">
        <v>97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60</v>
      </c>
    </row>
    <row r="2" spans="1:3">
      <c r="A2" s="4" t="s">
        <v>476</v>
      </c>
    </row>
    <row r="3" spans="1:3">
      <c r="A3" s="3" t="s">
        <v>477</v>
      </c>
    </row>
    <row r="4" spans="1:3">
      <c r="A4" s="4" t="s">
        <v>438</v>
      </c>
      <c r="B4" s="6" t="n">
        <v>21000</v>
      </c>
      <c r="C4" s="6" t="n">
        <v>24120</v>
      </c>
    </row>
    <row r="5" spans="1:3">
      <c r="A5" s="4" t="s">
        <v>478</v>
      </c>
    </row>
    <row r="6" spans="1:3">
      <c r="A6" s="3" t="s">
        <v>477</v>
      </c>
    </row>
    <row r="7" spans="1:3">
      <c r="A7" s="4" t="s">
        <v>438</v>
      </c>
      <c r="B7" s="5" t="n">
        <v>0</v>
      </c>
      <c r="C7" s="5" t="n">
        <v>0</v>
      </c>
    </row>
    <row r="8" spans="1:3">
      <c r="A8" s="4" t="s">
        <v>479</v>
      </c>
    </row>
    <row r="9" spans="1:3">
      <c r="A9" s="3" t="s">
        <v>477</v>
      </c>
    </row>
    <row r="10" spans="1:3">
      <c r="A10" s="4" t="s">
        <v>438</v>
      </c>
      <c r="B10" s="5" t="n">
        <v>0</v>
      </c>
      <c r="C10" s="5" t="n">
        <v>0</v>
      </c>
    </row>
    <row r="11" spans="1:3">
      <c r="A11" s="4" t="s">
        <v>480</v>
      </c>
    </row>
    <row r="12" spans="1:3">
      <c r="A12" s="3" t="s">
        <v>477</v>
      </c>
    </row>
    <row r="13" spans="1:3">
      <c r="A13" s="4" t="s">
        <v>438</v>
      </c>
      <c r="B13" s="5" t="n">
        <v>21000</v>
      </c>
      <c r="C13" s="5" t="n">
        <v>24120</v>
      </c>
    </row>
    <row r="14" spans="1:3">
      <c r="A14" s="4" t="s">
        <v>481</v>
      </c>
    </row>
    <row r="15" spans="1:3">
      <c r="A15" s="3" t="s">
        <v>482</v>
      </c>
    </row>
    <row r="16" spans="1:3">
      <c r="A16" s="4" t="s">
        <v>64</v>
      </c>
      <c r="B16" s="5" t="n">
        <v>29752</v>
      </c>
      <c r="C16" s="5" t="n">
        <v>32325</v>
      </c>
    </row>
    <row r="17" spans="1:3">
      <c r="A17" s="4" t="s">
        <v>483</v>
      </c>
    </row>
    <row r="18" spans="1:3">
      <c r="A18" s="3" t="s">
        <v>482</v>
      </c>
    </row>
    <row r="19" spans="1:3">
      <c r="A19" s="4" t="s">
        <v>64</v>
      </c>
      <c r="B19" s="5" t="n">
        <v>29752</v>
      </c>
      <c r="C19" s="5" t="n">
        <v>32325</v>
      </c>
    </row>
    <row r="20" spans="1:3">
      <c r="A20" s="4" t="s">
        <v>484</v>
      </c>
    </row>
    <row r="21" spans="1:3">
      <c r="A21" s="3" t="s">
        <v>482</v>
      </c>
    </row>
    <row r="22" spans="1:3">
      <c r="A22" s="4" t="s">
        <v>64</v>
      </c>
      <c r="B22" s="5" t="n">
        <v>0</v>
      </c>
      <c r="C22" s="5" t="n">
        <v>0</v>
      </c>
    </row>
    <row r="23" spans="1:3">
      <c r="A23" s="4" t="s">
        <v>485</v>
      </c>
    </row>
    <row r="24" spans="1:3">
      <c r="A24" s="3" t="s">
        <v>482</v>
      </c>
    </row>
    <row r="25" spans="1:3">
      <c r="A25" s="4" t="s">
        <v>64</v>
      </c>
      <c r="B25" s="5" t="n">
        <v>29752</v>
      </c>
      <c r="C25" s="5" t="n">
        <v>32325</v>
      </c>
    </row>
    <row r="26" spans="1:3">
      <c r="A26" s="4" t="s">
        <v>486</v>
      </c>
    </row>
    <row r="27" spans="1:3">
      <c r="A27" s="3" t="s">
        <v>482</v>
      </c>
    </row>
    <row r="28" spans="1:3">
      <c r="A28" s="4" t="s">
        <v>64</v>
      </c>
      <c r="B28" s="5" t="n">
        <v>0</v>
      </c>
      <c r="C28" s="5" t="n">
        <v>0</v>
      </c>
    </row>
    <row r="29" spans="1:3">
      <c r="A29" s="4" t="s">
        <v>487</v>
      </c>
    </row>
    <row r="30" spans="1:3">
      <c r="A30" s="3" t="s">
        <v>482</v>
      </c>
    </row>
    <row r="31" spans="1:3">
      <c r="A31" s="4" t="s">
        <v>488</v>
      </c>
      <c r="B31" s="5" t="n">
        <v>17228</v>
      </c>
      <c r="C31" s="5" t="n">
        <v>14518</v>
      </c>
    </row>
    <row r="32" spans="1:3">
      <c r="A32" s="4" t="s">
        <v>489</v>
      </c>
    </row>
    <row r="33" spans="1:3">
      <c r="A33" s="3" t="s">
        <v>482</v>
      </c>
    </row>
    <row r="34" spans="1:3">
      <c r="A34" s="4" t="s">
        <v>488</v>
      </c>
      <c r="B34" s="5" t="n">
        <v>17228</v>
      </c>
      <c r="C34" s="5" t="n">
        <v>14518</v>
      </c>
    </row>
    <row r="35" spans="1:3">
      <c r="A35" s="4" t="s">
        <v>490</v>
      </c>
    </row>
    <row r="36" spans="1:3">
      <c r="A36" s="3" t="s">
        <v>482</v>
      </c>
    </row>
    <row r="37" spans="1:3">
      <c r="A37" s="4" t="s">
        <v>488</v>
      </c>
      <c r="B37" s="5" t="n">
        <v>17228</v>
      </c>
      <c r="C37" s="5" t="n">
        <v>14518</v>
      </c>
    </row>
    <row r="38" spans="1:3">
      <c r="A38" s="4" t="s">
        <v>491</v>
      </c>
    </row>
    <row r="39" spans="1:3">
      <c r="A39" s="3" t="s">
        <v>482</v>
      </c>
    </row>
    <row r="40" spans="1:3">
      <c r="A40" s="4" t="s">
        <v>488</v>
      </c>
      <c r="B40" s="5" t="n">
        <v>0</v>
      </c>
      <c r="C40" s="5" t="n">
        <v>0</v>
      </c>
    </row>
    <row r="41" spans="1:3">
      <c r="A41" s="4" t="s">
        <v>492</v>
      </c>
    </row>
    <row r="42" spans="1:3">
      <c r="A42" s="3" t="s">
        <v>482</v>
      </c>
    </row>
    <row r="43" spans="1:3">
      <c r="A43" s="4" t="s">
        <v>488</v>
      </c>
      <c r="B43" s="6" t="n">
        <v>0</v>
      </c>
      <c r="C43"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493</v>
      </c>
      <c r="B1" s="2" t="s">
        <v>1</v>
      </c>
    </row>
    <row r="2" spans="1:2">
      <c r="B2" s="2" t="s">
        <v>362</v>
      </c>
    </row>
    <row r="3" spans="1:2">
      <c r="A3" s="3" t="s">
        <v>216</v>
      </c>
    </row>
    <row r="4" spans="1:2">
      <c r="A4" s="4" t="s">
        <v>494</v>
      </c>
      <c r="B4" s="9" t="n">
        <v>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60</v>
      </c>
    </row>
    <row r="2" spans="1:3">
      <c r="A2" s="3" t="s">
        <v>496</v>
      </c>
    </row>
    <row r="3" spans="1:3">
      <c r="A3" s="4" t="s">
        <v>497</v>
      </c>
      <c r="B3" s="6" t="n">
        <v>83078</v>
      </c>
      <c r="C3" s="6" t="n">
        <v>100094</v>
      </c>
    </row>
    <row r="4" spans="1:3">
      <c r="A4" s="4" t="s">
        <v>481</v>
      </c>
    </row>
    <row r="5" spans="1:3">
      <c r="A5" s="3" t="s">
        <v>496</v>
      </c>
    </row>
    <row r="6" spans="1:3">
      <c r="A6" s="4" t="s">
        <v>498</v>
      </c>
      <c r="B6" s="5" t="n">
        <v>29765</v>
      </c>
      <c r="C6" s="5" t="n">
        <v>32216</v>
      </c>
    </row>
    <row r="7" spans="1:3">
      <c r="A7" s="4" t="s">
        <v>499</v>
      </c>
      <c r="B7" s="5" t="n">
        <v>28</v>
      </c>
      <c r="C7" s="5" t="n">
        <v>110</v>
      </c>
    </row>
    <row r="8" spans="1:3">
      <c r="A8" s="4" t="s">
        <v>500</v>
      </c>
      <c r="B8" s="5" t="n">
        <v>-41</v>
      </c>
      <c r="C8" s="5" t="n">
        <v>-1</v>
      </c>
    </row>
    <row r="9" spans="1:3">
      <c r="A9" s="4" t="s">
        <v>501</v>
      </c>
      <c r="B9" s="5" t="n">
        <v>29752</v>
      </c>
      <c r="C9" s="5" t="n">
        <v>32325</v>
      </c>
    </row>
    <row r="10" spans="1:3">
      <c r="A10" s="4" t="s">
        <v>497</v>
      </c>
    </row>
    <row r="11" spans="1:3">
      <c r="A11" s="3" t="s">
        <v>496</v>
      </c>
    </row>
    <row r="12" spans="1:3">
      <c r="A12" s="4" t="s">
        <v>497</v>
      </c>
      <c r="B12" s="5" t="n">
        <v>65900</v>
      </c>
      <c r="C12" s="5" t="n">
        <v>85600</v>
      </c>
    </row>
    <row r="13" spans="1:3">
      <c r="A13" s="4" t="s">
        <v>487</v>
      </c>
    </row>
    <row r="14" spans="1:3">
      <c r="A14" s="3" t="s">
        <v>496</v>
      </c>
    </row>
    <row r="15" spans="1:3">
      <c r="A15" s="4" t="s">
        <v>502</v>
      </c>
      <c r="B15" s="5" t="n">
        <v>17228</v>
      </c>
      <c r="C15" s="5" t="n">
        <v>14518</v>
      </c>
    </row>
    <row r="16" spans="1:3">
      <c r="A16" s="4" t="s">
        <v>499</v>
      </c>
      <c r="B16" s="5" t="n">
        <v>0</v>
      </c>
      <c r="C16" s="5" t="n">
        <v>0</v>
      </c>
    </row>
    <row r="17" spans="1:3">
      <c r="A17" s="4" t="s">
        <v>500</v>
      </c>
      <c r="B17" s="5" t="n">
        <v>0</v>
      </c>
      <c r="C17" s="5" t="n">
        <v>0</v>
      </c>
    </row>
    <row r="18" spans="1:3">
      <c r="A18" s="4" t="s">
        <v>503</v>
      </c>
      <c r="B18" s="6" t="n">
        <v>17228</v>
      </c>
      <c r="C18" s="6" t="n">
        <v>145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60</v>
      </c>
    </row>
    <row r="2" spans="1:3">
      <c r="A2" s="3" t="s">
        <v>219</v>
      </c>
    </row>
    <row r="3" spans="1:3">
      <c r="A3" s="4" t="s">
        <v>505</v>
      </c>
      <c r="B3" s="6" t="n">
        <v>27206</v>
      </c>
      <c r="C3" s="6" t="n">
        <v>29789</v>
      </c>
    </row>
    <row r="4" spans="1:3">
      <c r="A4" s="4" t="s">
        <v>506</v>
      </c>
      <c r="B4" s="5" t="n">
        <v>2546</v>
      </c>
      <c r="C4" s="5" t="n">
        <v>2536</v>
      </c>
    </row>
    <row r="5" spans="1:3">
      <c r="A5" s="4" t="s">
        <v>145</v>
      </c>
      <c r="B5" s="6" t="n">
        <v>29752</v>
      </c>
      <c r="C5" s="6" t="n">
        <v>323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60</v>
      </c>
    </row>
    <row r="2" spans="1:3">
      <c r="A2" s="3" t="s">
        <v>496</v>
      </c>
    </row>
    <row r="3" spans="1:3">
      <c r="A3" s="4" t="s">
        <v>508</v>
      </c>
      <c r="B3" s="6" t="n">
        <v>0</v>
      </c>
    </row>
    <row r="4" spans="1:3">
      <c r="A4" s="4" t="s">
        <v>481</v>
      </c>
    </row>
    <row r="5" spans="1:3">
      <c r="A5" s="3" t="s">
        <v>496</v>
      </c>
    </row>
    <row r="6" spans="1:3">
      <c r="A6" s="4" t="s">
        <v>509</v>
      </c>
      <c r="B6" s="5" t="n">
        <v>19678000</v>
      </c>
      <c r="C6" s="6" t="n">
        <v>2537000</v>
      </c>
    </row>
    <row r="7" spans="1:3">
      <c r="A7" s="4" t="s">
        <v>510</v>
      </c>
      <c r="B7" s="5" t="n">
        <v>-41000</v>
      </c>
      <c r="C7" s="5" t="n">
        <v>-1000</v>
      </c>
    </row>
    <row r="8" spans="1:3">
      <c r="A8" s="4" t="s">
        <v>511</v>
      </c>
      <c r="B8" s="6" t="n">
        <v>19637000</v>
      </c>
      <c r="C8" s="6" t="n">
        <v>253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5"/>
    <col customWidth="1" max="2" min="2" width="52"/>
    <col customWidth="1" max="3" min="3" width="21"/>
    <col customWidth="1" max="4" min="4" width="21"/>
    <col customWidth="1" max="5" min="5" width="21"/>
  </cols>
  <sheetData>
    <row r="1" spans="1:5">
      <c r="A1" s="1" t="s">
        <v>512</v>
      </c>
      <c r="B1" s="2" t="s">
        <v>1</v>
      </c>
      <c r="D1" s="2" t="s">
        <v>513</v>
      </c>
    </row>
    <row r="2" spans="1:5">
      <c r="B2" s="2" t="s">
        <v>514</v>
      </c>
      <c r="C2" s="2" t="s">
        <v>515</v>
      </c>
      <c r="D2" s="2" t="s">
        <v>516</v>
      </c>
      <c r="E2" s="2" t="s">
        <v>517</v>
      </c>
    </row>
    <row r="3" spans="1:5">
      <c r="A3" s="3" t="s">
        <v>518</v>
      </c>
    </row>
    <row r="4" spans="1:5">
      <c r="A4" s="4" t="s">
        <v>76</v>
      </c>
      <c r="B4" s="6" t="n">
        <v>462274000</v>
      </c>
      <c r="E4" s="6" t="n">
        <v>462023000</v>
      </c>
    </row>
    <row r="5" spans="1:5">
      <c r="A5" s="4" t="s">
        <v>519</v>
      </c>
      <c r="B5" s="5" t="n">
        <v>1</v>
      </c>
    </row>
    <row r="6" spans="1:5">
      <c r="A6" s="4" t="s">
        <v>520</v>
      </c>
      <c r="B6" s="5" t="n">
        <v>1</v>
      </c>
    </row>
    <row r="7" spans="1:5">
      <c r="A7" s="4" t="s">
        <v>521</v>
      </c>
      <c r="B7" s="6" t="n">
        <v>0</v>
      </c>
      <c r="D7" s="6" t="n">
        <v>0</v>
      </c>
    </row>
    <row r="8" spans="1:5">
      <c r="A8" s="4" t="s">
        <v>124</v>
      </c>
      <c r="B8" s="5" t="n">
        <v>4491000</v>
      </c>
      <c r="C8" s="6" t="n">
        <v>1215000</v>
      </c>
    </row>
    <row r="9" spans="1:5">
      <c r="A9" s="4" t="s">
        <v>522</v>
      </c>
      <c r="B9" s="5" t="n">
        <v>253279000</v>
      </c>
      <c r="E9" s="5" t="n">
        <v>252992000</v>
      </c>
    </row>
    <row r="10" spans="1:5">
      <c r="A10" s="4" t="s">
        <v>349</v>
      </c>
      <c r="B10" s="5" t="n">
        <v>200000</v>
      </c>
      <c r="C10" s="5" t="n">
        <v>200000</v>
      </c>
    </row>
    <row r="11" spans="1:5">
      <c r="A11" s="4" t="s">
        <v>193</v>
      </c>
    </row>
    <row r="12" spans="1:5">
      <c r="A12" s="3" t="s">
        <v>518</v>
      </c>
    </row>
    <row r="13" spans="1:5">
      <c r="A13" s="4" t="s">
        <v>522</v>
      </c>
      <c r="B13" s="5" t="n">
        <v>4438000</v>
      </c>
      <c r="E13" s="5" t="n">
        <v>4151000</v>
      </c>
    </row>
    <row r="14" spans="1:5">
      <c r="A14" s="4" t="s">
        <v>349</v>
      </c>
      <c r="C14" s="5" t="n">
        <v>200000</v>
      </c>
    </row>
    <row r="15" spans="1:5">
      <c r="A15" s="4" t="s">
        <v>116</v>
      </c>
    </row>
    <row r="16" spans="1:5">
      <c r="A16" s="3" t="s">
        <v>518</v>
      </c>
    </row>
    <row r="17" spans="1:5">
      <c r="A17" s="4" t="s">
        <v>124</v>
      </c>
      <c r="B17" s="5" t="n">
        <v>5500000</v>
      </c>
      <c r="C17" s="5" t="n">
        <v>1600000</v>
      </c>
    </row>
    <row r="18" spans="1:5">
      <c r="A18" s="4" t="s">
        <v>523</v>
      </c>
    </row>
    <row r="19" spans="1:5">
      <c r="A19" s="3" t="s">
        <v>518</v>
      </c>
    </row>
    <row r="20" spans="1:5">
      <c r="A20" s="4" t="s">
        <v>124</v>
      </c>
      <c r="B20" s="6" t="n">
        <v>4500000</v>
      </c>
      <c r="C20" s="6" t="n">
        <v>1200000</v>
      </c>
    </row>
    <row r="21" spans="1:5">
      <c r="A21" s="4" t="s">
        <v>524</v>
      </c>
    </row>
    <row r="22" spans="1:5">
      <c r="A22" s="3" t="s">
        <v>518</v>
      </c>
    </row>
    <row r="23" spans="1:5">
      <c r="A23" s="4" t="s">
        <v>393</v>
      </c>
      <c r="B23" s="4" t="s">
        <v>525</v>
      </c>
    </row>
    <row r="24" spans="1:5">
      <c r="A24" s="4" t="s">
        <v>526</v>
      </c>
    </row>
    <row r="25" spans="1:5">
      <c r="A25" s="3" t="s">
        <v>518</v>
      </c>
    </row>
    <row r="26" spans="1:5">
      <c r="A26" s="4" t="s">
        <v>393</v>
      </c>
      <c r="B26" s="4" t="s">
        <v>527</v>
      </c>
    </row>
    <row r="27" spans="1:5">
      <c r="A27" s="4" t="s">
        <v>528</v>
      </c>
    </row>
    <row r="28" spans="1:5">
      <c r="A28" s="3" t="s">
        <v>518</v>
      </c>
    </row>
    <row r="29" spans="1:5">
      <c r="A29" s="4" t="s">
        <v>393</v>
      </c>
      <c r="B29" s="4" t="s">
        <v>384</v>
      </c>
    </row>
    <row r="30" spans="1:5">
      <c r="A30" s="4" t="s">
        <v>454</v>
      </c>
    </row>
    <row r="31" spans="1:5">
      <c r="A31" s="3" t="s">
        <v>518</v>
      </c>
    </row>
    <row r="32" spans="1:5">
      <c r="A32" s="4" t="s">
        <v>76</v>
      </c>
      <c r="E32" s="6" t="n">
        <v>354200000</v>
      </c>
    </row>
    <row r="33" spans="1:5">
      <c r="A33" s="4" t="s">
        <v>434</v>
      </c>
    </row>
    <row r="34" spans="1:5">
      <c r="A34" s="3" t="s">
        <v>518</v>
      </c>
    </row>
    <row r="35" spans="1:5">
      <c r="A35" s="4" t="s">
        <v>76</v>
      </c>
      <c r="D35" s="5" t="n">
        <v>77000000</v>
      </c>
    </row>
    <row r="36" spans="1:5">
      <c r="A36" s="4" t="s">
        <v>464</v>
      </c>
    </row>
    <row r="37" spans="1:5">
      <c r="A37" s="3" t="s">
        <v>518</v>
      </c>
    </row>
    <row r="38" spans="1:5">
      <c r="A38" s="4" t="s">
        <v>76</v>
      </c>
      <c r="D38" s="6" t="n">
        <v>178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60</v>
      </c>
    </row>
    <row r="2" spans="1:3">
      <c r="A2" s="3" t="s">
        <v>518</v>
      </c>
    </row>
    <row r="3" spans="1:3">
      <c r="A3" s="4" t="s">
        <v>530</v>
      </c>
      <c r="B3" s="6" t="n">
        <v>253279</v>
      </c>
      <c r="C3" s="6" t="n">
        <v>252992</v>
      </c>
    </row>
    <row r="4" spans="1:3">
      <c r="A4" s="4" t="s">
        <v>531</v>
      </c>
      <c r="B4" s="5" t="n">
        <v>-39281</v>
      </c>
      <c r="C4" s="5" t="n">
        <v>-29131</v>
      </c>
    </row>
    <row r="5" spans="1:3">
      <c r="A5" s="4" t="s">
        <v>532</v>
      </c>
      <c r="B5" s="5" t="n">
        <v>213998</v>
      </c>
      <c r="C5" s="5" t="n">
        <v>223861</v>
      </c>
    </row>
    <row r="6" spans="1:3">
      <c r="A6" s="4" t="s">
        <v>533</v>
      </c>
    </row>
    <row r="7" spans="1:3">
      <c r="A7" s="3" t="s">
        <v>518</v>
      </c>
    </row>
    <row r="8" spans="1:3">
      <c r="A8" s="4" t="s">
        <v>530</v>
      </c>
      <c r="B8" s="5" t="n">
        <v>64405</v>
      </c>
      <c r="C8" s="5" t="n">
        <v>64405</v>
      </c>
    </row>
    <row r="9" spans="1:3">
      <c r="A9" s="4" t="s">
        <v>531</v>
      </c>
      <c r="B9" s="5" t="n">
        <v>-8951</v>
      </c>
      <c r="C9" s="5" t="n">
        <v>-5746</v>
      </c>
    </row>
    <row r="10" spans="1:3">
      <c r="A10" s="4" t="s">
        <v>532</v>
      </c>
      <c r="B10" s="5" t="n">
        <v>55454</v>
      </c>
      <c r="C10" s="5" t="n">
        <v>58659</v>
      </c>
    </row>
    <row r="11" spans="1:3">
      <c r="A11" s="4" t="s">
        <v>534</v>
      </c>
    </row>
    <row r="12" spans="1:3">
      <c r="A12" s="3" t="s">
        <v>518</v>
      </c>
    </row>
    <row r="13" spans="1:3">
      <c r="A13" s="4" t="s">
        <v>530</v>
      </c>
      <c r="B13" s="5" t="n">
        <v>13505</v>
      </c>
      <c r="C13" s="5" t="n">
        <v>13505</v>
      </c>
    </row>
    <row r="14" spans="1:3">
      <c r="A14" s="4" t="s">
        <v>531</v>
      </c>
      <c r="B14" s="5" t="n">
        <v>-2049</v>
      </c>
      <c r="C14" s="5" t="n">
        <v>-1375</v>
      </c>
    </row>
    <row r="15" spans="1:3">
      <c r="A15" s="4" t="s">
        <v>532</v>
      </c>
      <c r="B15" s="5" t="n">
        <v>11456</v>
      </c>
      <c r="C15" s="5" t="n">
        <v>12130</v>
      </c>
    </row>
    <row r="16" spans="1:3">
      <c r="A16" s="4" t="s">
        <v>535</v>
      </c>
    </row>
    <row r="17" spans="1:3">
      <c r="A17" s="3" t="s">
        <v>518</v>
      </c>
    </row>
    <row r="18" spans="1:3">
      <c r="A18" s="4" t="s">
        <v>530</v>
      </c>
      <c r="B18" s="5" t="n">
        <v>22280</v>
      </c>
      <c r="C18" s="5" t="n">
        <v>22280</v>
      </c>
    </row>
    <row r="19" spans="1:3">
      <c r="A19" s="4" t="s">
        <v>531</v>
      </c>
      <c r="B19" s="5" t="n">
        <v>-4248</v>
      </c>
      <c r="C19" s="5" t="n">
        <v>-3653</v>
      </c>
    </row>
    <row r="20" spans="1:3">
      <c r="A20" s="4" t="s">
        <v>532</v>
      </c>
      <c r="B20" s="5" t="n">
        <v>18032</v>
      </c>
      <c r="C20" s="5" t="n">
        <v>18627</v>
      </c>
    </row>
    <row r="21" spans="1:3">
      <c r="A21" s="4" t="s">
        <v>536</v>
      </c>
    </row>
    <row r="22" spans="1:3">
      <c r="A22" s="3" t="s">
        <v>518</v>
      </c>
    </row>
    <row r="23" spans="1:3">
      <c r="A23" s="4" t="s">
        <v>530</v>
      </c>
      <c r="B23" s="5" t="n">
        <v>148613</v>
      </c>
      <c r="C23" s="5" t="n">
        <v>148613</v>
      </c>
    </row>
    <row r="24" spans="1:3">
      <c r="A24" s="4" t="s">
        <v>531</v>
      </c>
      <c r="B24" s="5" t="n">
        <v>-21668</v>
      </c>
      <c r="C24" s="5" t="n">
        <v>-16192</v>
      </c>
    </row>
    <row r="25" spans="1:3">
      <c r="A25" s="4" t="s">
        <v>532</v>
      </c>
      <c r="B25" s="5" t="n">
        <v>126945</v>
      </c>
      <c r="C25" s="5" t="n">
        <v>132421</v>
      </c>
    </row>
    <row r="26" spans="1:3">
      <c r="A26" s="4" t="s">
        <v>537</v>
      </c>
    </row>
    <row r="27" spans="1:3">
      <c r="A27" s="3" t="s">
        <v>518</v>
      </c>
    </row>
    <row r="28" spans="1:3">
      <c r="A28" s="4" t="s">
        <v>530</v>
      </c>
      <c r="B28" s="5" t="n">
        <v>38</v>
      </c>
      <c r="C28" s="5" t="n">
        <v>38</v>
      </c>
    </row>
    <row r="29" spans="1:3">
      <c r="A29" s="4" t="s">
        <v>531</v>
      </c>
      <c r="B29" s="5" t="n">
        <v>-38</v>
      </c>
      <c r="C29" s="5" t="n">
        <v>-37</v>
      </c>
    </row>
    <row r="30" spans="1:3">
      <c r="A30" s="4" t="s">
        <v>532</v>
      </c>
      <c r="B30" s="5" t="n">
        <v>0</v>
      </c>
      <c r="C30" s="5" t="n">
        <v>1</v>
      </c>
    </row>
    <row r="31" spans="1:3">
      <c r="A31" s="4" t="s">
        <v>193</v>
      </c>
    </row>
    <row r="32" spans="1:3">
      <c r="A32" s="3" t="s">
        <v>518</v>
      </c>
    </row>
    <row r="33" spans="1:3">
      <c r="A33" s="4" t="s">
        <v>530</v>
      </c>
      <c r="B33" s="5" t="n">
        <v>4438</v>
      </c>
      <c r="C33" s="5" t="n">
        <v>4151</v>
      </c>
    </row>
    <row r="34" spans="1:3">
      <c r="A34" s="4" t="s">
        <v>531</v>
      </c>
      <c r="B34" s="5" t="n">
        <v>-2327</v>
      </c>
      <c r="C34" s="5" t="n">
        <v>-2128</v>
      </c>
    </row>
    <row r="35" spans="1:3">
      <c r="A35" s="4" t="s">
        <v>532</v>
      </c>
      <c r="B35" s="6" t="n">
        <v>2111</v>
      </c>
      <c r="C35" s="6" t="n">
        <v>20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538</v>
      </c>
      <c r="B1" s="2" t="s">
        <v>1</v>
      </c>
      <c r="D1" s="2" t="s">
        <v>513</v>
      </c>
    </row>
    <row r="2" spans="1:4">
      <c r="B2" s="2" t="s">
        <v>539</v>
      </c>
      <c r="C2" s="2" t="s">
        <v>515</v>
      </c>
      <c r="D2" s="2" t="s">
        <v>517</v>
      </c>
    </row>
    <row r="3" spans="1:4">
      <c r="A3" s="3" t="s">
        <v>540</v>
      </c>
    </row>
    <row r="4" spans="1:4">
      <c r="A4" s="4" t="s">
        <v>541</v>
      </c>
      <c r="B4" s="5" t="n">
        <v>2</v>
      </c>
    </row>
    <row r="5" spans="1:4">
      <c r="A5" s="4" t="s">
        <v>542</v>
      </c>
      <c r="B5" s="6" t="n">
        <v>8960</v>
      </c>
      <c r="D5" s="6" t="n">
        <v>9140</v>
      </c>
    </row>
    <row r="6" spans="1:4">
      <c r="A6" s="4" t="s">
        <v>543</v>
      </c>
      <c r="B6" s="5" t="n">
        <v>33717</v>
      </c>
      <c r="D6" s="5" t="n">
        <v>36079</v>
      </c>
    </row>
    <row r="7" spans="1:4">
      <c r="A7" s="4" t="s">
        <v>544</v>
      </c>
      <c r="B7" s="5" t="n">
        <v>1600</v>
      </c>
      <c r="C7" s="6" t="n">
        <v>1200</v>
      </c>
    </row>
    <row r="8" spans="1:4">
      <c r="A8" s="4" t="s">
        <v>545</v>
      </c>
      <c r="B8" s="6" t="n">
        <v>33800</v>
      </c>
    </row>
    <row r="9" spans="1:4">
      <c r="A9" s="4" t="s">
        <v>524</v>
      </c>
    </row>
    <row r="10" spans="1:4">
      <c r="A10" s="3" t="s">
        <v>540</v>
      </c>
    </row>
    <row r="11" spans="1:4">
      <c r="A11" s="4" t="s">
        <v>546</v>
      </c>
      <c r="B11" s="4" t="s">
        <v>547</v>
      </c>
    </row>
    <row r="12" spans="1:4">
      <c r="A12" s="4" t="s">
        <v>526</v>
      </c>
    </row>
    <row r="13" spans="1:4">
      <c r="A13" s="3" t="s">
        <v>540</v>
      </c>
    </row>
    <row r="14" spans="1:4">
      <c r="A14" s="4" t="s">
        <v>546</v>
      </c>
      <c r="B14" s="4" t="s">
        <v>527</v>
      </c>
    </row>
    <row r="15" spans="1:4">
      <c r="A15" s="4" t="s">
        <v>548</v>
      </c>
    </row>
    <row r="16" spans="1:4">
      <c r="A16" s="3" t="s">
        <v>540</v>
      </c>
    </row>
    <row r="17" spans="1:4">
      <c r="A17" s="4" t="s">
        <v>549</v>
      </c>
      <c r="B17" s="5" t="n">
        <v>67</v>
      </c>
    </row>
    <row r="18" spans="1:4">
      <c r="A18" s="4" t="s">
        <v>550</v>
      </c>
      <c r="B18" s="4" t="s">
        <v>384</v>
      </c>
    </row>
    <row r="19" spans="1:4">
      <c r="A19" s="4" t="s">
        <v>551</v>
      </c>
    </row>
    <row r="20" spans="1:4">
      <c r="A20" s="3" t="s">
        <v>540</v>
      </c>
    </row>
    <row r="21" spans="1:4">
      <c r="A21" s="4" t="s">
        <v>549</v>
      </c>
      <c r="B21" s="5" t="n">
        <v>129</v>
      </c>
    </row>
    <row r="22" spans="1:4">
      <c r="A22" s="4" t="s">
        <v>550</v>
      </c>
      <c r="B22" s="4" t="s">
        <v>527</v>
      </c>
    </row>
    <row r="23" spans="1:4">
      <c r="A23" s="4" t="s">
        <v>552</v>
      </c>
    </row>
    <row r="24" spans="1:4">
      <c r="A24" s="3" t="s">
        <v>540</v>
      </c>
    </row>
    <row r="25" spans="1:4">
      <c r="A25" s="4" t="s">
        <v>553</v>
      </c>
      <c r="D25" s="6" t="n">
        <v>400</v>
      </c>
    </row>
    <row r="26" spans="1:4">
      <c r="A26" s="4" t="s">
        <v>542</v>
      </c>
      <c r="B26" s="6" t="n">
        <v>300</v>
      </c>
    </row>
    <row r="27" spans="1:4">
      <c r="A27" s="4" t="s">
        <v>543</v>
      </c>
      <c r="B27" s="6" t="n">
        <v>1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1</v>
      </c>
    </row>
    <row r="2" spans="1:2">
      <c r="B2" s="2" t="s">
        <v>362</v>
      </c>
    </row>
    <row r="3" spans="1:2">
      <c r="A3" s="3" t="s">
        <v>555</v>
      </c>
    </row>
    <row r="4" spans="1:2">
      <c r="A4" s="4" t="s">
        <v>556</v>
      </c>
      <c r="B4" s="6" t="n">
        <v>2323</v>
      </c>
    </row>
    <row r="5" spans="1:2">
      <c r="A5" s="4" t="s">
        <v>557</v>
      </c>
      <c r="B5" s="5" t="n">
        <v>-142</v>
      </c>
    </row>
    <row r="6" spans="1:2">
      <c r="A6" s="4" t="s">
        <v>558</v>
      </c>
      <c r="B6" s="5" t="n">
        <v>2181</v>
      </c>
    </row>
    <row r="7" spans="1:2">
      <c r="A7" s="3" t="s">
        <v>559</v>
      </c>
    </row>
    <row r="8" spans="1:2">
      <c r="A8" s="4" t="s">
        <v>560</v>
      </c>
      <c r="B8" s="5" t="n">
        <v>2398</v>
      </c>
    </row>
    <row r="9" spans="1:2">
      <c r="A9" s="4" t="s">
        <v>561</v>
      </c>
      <c r="B9" s="6" t="n">
        <v>33211</v>
      </c>
    </row>
    <row r="10" spans="1:2">
      <c r="A10" s="4" t="s">
        <v>562</v>
      </c>
      <c r="B10" s="4" t="s">
        <v>563</v>
      </c>
    </row>
    <row r="11" spans="1:2">
      <c r="A11" s="4" t="s">
        <v>564</v>
      </c>
      <c r="B11" s="4" t="s">
        <v>5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113</v>
      </c>
    </row>
    <row r="3" spans="1:3">
      <c r="A3" s="4" t="s">
        <v>143</v>
      </c>
      <c r="B3" s="6" t="n">
        <v>14536</v>
      </c>
      <c r="C3" s="6" t="n">
        <v>8896</v>
      </c>
    </row>
    <row r="4" spans="1:3">
      <c r="A4" s="4" t="s">
        <v>116</v>
      </c>
    </row>
    <row r="5" spans="1:3">
      <c r="A5" s="4" t="s">
        <v>143</v>
      </c>
      <c r="B5" s="5" t="n">
        <v>3408</v>
      </c>
      <c r="C5" s="5" t="n">
        <v>1548</v>
      </c>
    </row>
    <row r="6" spans="1:3">
      <c r="A6" s="4" t="s">
        <v>120</v>
      </c>
    </row>
    <row r="7" spans="1:3">
      <c r="A7" s="4" t="s">
        <v>143</v>
      </c>
      <c r="B7" s="5" t="n">
        <v>2754</v>
      </c>
      <c r="C7" s="5" t="n">
        <v>1806</v>
      </c>
    </row>
    <row r="8" spans="1:3">
      <c r="A8" s="4" t="s">
        <v>121</v>
      </c>
    </row>
    <row r="9" spans="1:3">
      <c r="A9" s="4" t="s">
        <v>143</v>
      </c>
      <c r="B9" s="5" t="n">
        <v>3770</v>
      </c>
      <c r="C9" s="5" t="n">
        <v>2012</v>
      </c>
    </row>
    <row r="10" spans="1:3">
      <c r="A10" s="4" t="s">
        <v>122</v>
      </c>
    </row>
    <row r="11" spans="1:3">
      <c r="A11" s="4" t="s">
        <v>143</v>
      </c>
      <c r="B11" s="6" t="n">
        <v>4604</v>
      </c>
      <c r="C11" s="6" t="n">
        <v>35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362</v>
      </c>
    </row>
    <row r="2" spans="1:2">
      <c r="A2" s="3" t="s">
        <v>567</v>
      </c>
    </row>
    <row r="3" spans="1:2">
      <c r="A3" s="4" t="s">
        <v>568</v>
      </c>
      <c r="B3" s="6" t="n">
        <v>7252</v>
      </c>
    </row>
    <row r="4" spans="1:2">
      <c r="A4" s="4" t="s">
        <v>569</v>
      </c>
      <c r="B4" s="5" t="n">
        <v>8597</v>
      </c>
    </row>
    <row r="5" spans="1:2">
      <c r="A5" s="4" t="s">
        <v>570</v>
      </c>
      <c r="B5" s="5" t="n">
        <v>8149</v>
      </c>
    </row>
    <row r="6" spans="1:2">
      <c r="A6" s="4" t="s">
        <v>571</v>
      </c>
      <c r="B6" s="5" t="n">
        <v>7803</v>
      </c>
    </row>
    <row r="7" spans="1:2">
      <c r="A7" s="4" t="s">
        <v>572</v>
      </c>
      <c r="B7" s="5" t="n">
        <v>6741</v>
      </c>
    </row>
    <row r="8" spans="1:2">
      <c r="A8" s="4" t="s">
        <v>573</v>
      </c>
      <c r="B8" s="5" t="n">
        <v>15544</v>
      </c>
    </row>
    <row r="9" spans="1:2">
      <c r="A9" s="4" t="s">
        <v>574</v>
      </c>
      <c r="B9" s="5" t="n">
        <v>54086</v>
      </c>
    </row>
    <row r="10" spans="1:2">
      <c r="A10" s="4" t="s">
        <v>575</v>
      </c>
      <c r="B10" s="5" t="n">
        <v>-11409</v>
      </c>
    </row>
    <row r="11" spans="1:2">
      <c r="A11" s="4" t="s">
        <v>576</v>
      </c>
      <c r="B11" s="6" t="n">
        <v>426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362</v>
      </c>
    </row>
    <row r="2" spans="1:2">
      <c r="A2" s="3" t="s">
        <v>225</v>
      </c>
    </row>
    <row r="3" spans="1:2">
      <c r="A3" s="4" t="s">
        <v>578</v>
      </c>
      <c r="B3" s="6" t="n">
        <v>16515</v>
      </c>
    </row>
    <row r="4" spans="1:2">
      <c r="A4" s="4" t="s">
        <v>569</v>
      </c>
      <c r="B4" s="5" t="n">
        <v>21884</v>
      </c>
    </row>
    <row r="5" spans="1:2">
      <c r="A5" s="4" t="s">
        <v>570</v>
      </c>
      <c r="B5" s="5" t="n">
        <v>18068</v>
      </c>
    </row>
    <row r="6" spans="1:2">
      <c r="A6" s="4" t="s">
        <v>571</v>
      </c>
      <c r="B6" s="5" t="n">
        <v>242338</v>
      </c>
    </row>
    <row r="7" spans="1:2">
      <c r="A7" s="4" t="s">
        <v>572</v>
      </c>
      <c r="B7" s="5" t="n">
        <v>2651</v>
      </c>
    </row>
    <row r="8" spans="1:2">
      <c r="A8" s="4" t="s">
        <v>573</v>
      </c>
      <c r="B8" s="5" t="n">
        <v>319808</v>
      </c>
    </row>
    <row r="9" spans="1:2">
      <c r="A9" s="4" t="s">
        <v>579</v>
      </c>
      <c r="B9" s="6" t="n">
        <v>6212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34"/>
    <col customWidth="1" max="4" min="4" width="40"/>
    <col customWidth="1" max="5" min="5" width="26"/>
    <col customWidth="1" max="6" min="6" width="16"/>
  </cols>
  <sheetData>
    <row r="1" spans="1:6">
      <c r="A1" s="1" t="s">
        <v>580</v>
      </c>
      <c r="B1" s="2" t="s">
        <v>581</v>
      </c>
      <c r="E1" s="2" t="s">
        <v>1</v>
      </c>
      <c r="F1" s="2" t="s">
        <v>513</v>
      </c>
    </row>
    <row r="2" spans="1:6">
      <c r="B2" s="2" t="s">
        <v>60</v>
      </c>
      <c r="C2" s="2" t="s">
        <v>582</v>
      </c>
      <c r="D2" s="2" t="s">
        <v>583</v>
      </c>
      <c r="E2" s="2" t="s">
        <v>584</v>
      </c>
      <c r="F2" s="2" t="s">
        <v>60</v>
      </c>
    </row>
    <row r="3" spans="1:6">
      <c r="A3" s="3" t="s">
        <v>339</v>
      </c>
    </row>
    <row r="4" spans="1:6">
      <c r="A4" s="4" t="s">
        <v>585</v>
      </c>
      <c r="D4" s="6" t="n">
        <v>41700000</v>
      </c>
    </row>
    <row r="5" spans="1:6">
      <c r="A5" s="4" t="s">
        <v>586</v>
      </c>
      <c r="D5" s="5" t="n">
        <v>4</v>
      </c>
    </row>
    <row r="6" spans="1:6">
      <c r="A6" s="4" t="s">
        <v>587</v>
      </c>
      <c r="D6" s="8" t="n">
        <v>78.75</v>
      </c>
    </row>
    <row r="7" spans="1:6">
      <c r="A7" s="4" t="s">
        <v>588</v>
      </c>
      <c r="D7" s="6" t="n">
        <v>22400000</v>
      </c>
    </row>
    <row r="8" spans="1:6">
      <c r="A8" s="4" t="s">
        <v>354</v>
      </c>
    </row>
    <row r="9" spans="1:6">
      <c r="A9" s="3" t="s">
        <v>339</v>
      </c>
    </row>
    <row r="10" spans="1:6">
      <c r="A10" s="4" t="s">
        <v>589</v>
      </c>
      <c r="D10" s="4" t="s">
        <v>590</v>
      </c>
    </row>
    <row r="11" spans="1:6">
      <c r="A11" s="4" t="s">
        <v>355</v>
      </c>
      <c r="D11" s="6" t="n">
        <v>230000000</v>
      </c>
    </row>
    <row r="12" spans="1:6">
      <c r="A12" s="4" t="s">
        <v>591</v>
      </c>
      <c r="D12" s="11" t="n">
        <v>0.0174292</v>
      </c>
    </row>
    <row r="13" spans="1:6">
      <c r="A13" s="4" t="s">
        <v>592</v>
      </c>
      <c r="D13" s="8" t="n">
        <v>57.38</v>
      </c>
    </row>
    <row r="14" spans="1:6">
      <c r="A14" s="4" t="s">
        <v>593</v>
      </c>
      <c r="D14" s="5" t="n">
        <v>20</v>
      </c>
    </row>
    <row r="15" spans="1:6">
      <c r="A15" s="4" t="s">
        <v>594</v>
      </c>
      <c r="D15" s="5" t="n">
        <v>30</v>
      </c>
    </row>
    <row r="16" spans="1:6">
      <c r="A16" s="4" t="s">
        <v>595</v>
      </c>
      <c r="B16" s="4" t="s">
        <v>596</v>
      </c>
      <c r="D16" s="4" t="s">
        <v>596</v>
      </c>
    </row>
    <row r="17" spans="1:6">
      <c r="A17" s="4" t="s">
        <v>597</v>
      </c>
      <c r="E17" s="4" t="s">
        <v>598</v>
      </c>
    </row>
    <row r="18" spans="1:6">
      <c r="A18" s="4" t="s">
        <v>599</v>
      </c>
      <c r="F18" s="4" t="s">
        <v>600</v>
      </c>
    </row>
    <row r="19" spans="1:6">
      <c r="A19" s="4" t="s">
        <v>601</v>
      </c>
      <c r="D19" s="4" t="s">
        <v>334</v>
      </c>
    </row>
    <row r="20" spans="1:6">
      <c r="A20" s="4" t="s">
        <v>602</v>
      </c>
      <c r="D20" s="4" t="s">
        <v>603</v>
      </c>
    </row>
    <row r="21" spans="1:6">
      <c r="A21" s="4" t="s">
        <v>604</v>
      </c>
      <c r="D21" s="6" t="n">
        <v>5300000</v>
      </c>
    </row>
    <row r="22" spans="1:6">
      <c r="A22" s="4" t="s">
        <v>605</v>
      </c>
      <c r="D22" s="6" t="n">
        <v>1500000</v>
      </c>
    </row>
    <row r="23" spans="1:6">
      <c r="A23" s="4" t="s">
        <v>606</v>
      </c>
      <c r="E23" s="4" t="s">
        <v>607</v>
      </c>
    </row>
    <row r="24" spans="1:6">
      <c r="A24" s="4" t="s">
        <v>608</v>
      </c>
      <c r="D24" s="10" t="n">
        <v>0.9</v>
      </c>
    </row>
    <row r="25" spans="1:6">
      <c r="A25" s="4" t="s">
        <v>357</v>
      </c>
    </row>
    <row r="26" spans="1:6">
      <c r="A26" s="3" t="s">
        <v>339</v>
      </c>
    </row>
    <row r="27" spans="1:6">
      <c r="A27" s="4" t="s">
        <v>589</v>
      </c>
      <c r="C27" s="4" t="s">
        <v>590</v>
      </c>
    </row>
    <row r="28" spans="1:6">
      <c r="A28" s="4" t="s">
        <v>355</v>
      </c>
      <c r="C28" s="6" t="n">
        <v>316300000</v>
      </c>
    </row>
    <row r="29" spans="1:6">
      <c r="A29" s="4" t="s">
        <v>591</v>
      </c>
      <c r="E29" s="11" t="n">
        <v>0.0112851</v>
      </c>
    </row>
    <row r="30" spans="1:6">
      <c r="A30" s="4" t="s">
        <v>592</v>
      </c>
      <c r="C30" s="8" t="n">
        <v>88.61</v>
      </c>
      <c r="E30" s="8" t="n">
        <v>88.61</v>
      </c>
    </row>
    <row r="31" spans="1:6">
      <c r="A31" s="4" t="s">
        <v>593</v>
      </c>
      <c r="C31" s="5" t="n">
        <v>20</v>
      </c>
    </row>
    <row r="32" spans="1:6">
      <c r="A32" s="4" t="s">
        <v>594</v>
      </c>
      <c r="C32" s="5" t="n">
        <v>30</v>
      </c>
    </row>
    <row r="33" spans="1:6">
      <c r="A33" s="4" t="s">
        <v>595</v>
      </c>
      <c r="C33" s="4" t="s">
        <v>596</v>
      </c>
    </row>
    <row r="34" spans="1:6">
      <c r="A34" s="4" t="s">
        <v>597</v>
      </c>
      <c r="E34" s="4" t="s">
        <v>598</v>
      </c>
    </row>
    <row r="35" spans="1:6">
      <c r="A35" s="4" t="s">
        <v>599</v>
      </c>
      <c r="C35" s="4" t="s">
        <v>600</v>
      </c>
    </row>
    <row r="36" spans="1:6">
      <c r="A36" s="4" t="s">
        <v>601</v>
      </c>
      <c r="C36" s="4" t="s">
        <v>334</v>
      </c>
    </row>
    <row r="37" spans="1:6">
      <c r="A37" s="4" t="s">
        <v>602</v>
      </c>
      <c r="E37" s="4" t="s">
        <v>609</v>
      </c>
    </row>
    <row r="38" spans="1:6">
      <c r="A38" s="4" t="s">
        <v>604</v>
      </c>
      <c r="C38" s="6" t="n">
        <v>6400000</v>
      </c>
    </row>
    <row r="39" spans="1:6">
      <c r="A39" s="4" t="s">
        <v>605</v>
      </c>
      <c r="C39" s="6" t="n">
        <v>2900000</v>
      </c>
    </row>
    <row r="40" spans="1:6">
      <c r="A40" s="4" t="s">
        <v>606</v>
      </c>
      <c r="E40" s="4" t="s">
        <v>610</v>
      </c>
    </row>
    <row r="41" spans="1:6">
      <c r="A41" s="4" t="s">
        <v>611</v>
      </c>
      <c r="E41" s="7" t="n">
        <v>88.61239999999999</v>
      </c>
    </row>
    <row r="42" spans="1:6">
      <c r="A42" s="4" t="s">
        <v>612</v>
      </c>
      <c r="C42" s="6" t="n">
        <v>139</v>
      </c>
      <c r="E42" s="6" t="n">
        <v>139</v>
      </c>
    </row>
    <row r="43" spans="1:6">
      <c r="A43" s="4" t="s">
        <v>613</v>
      </c>
      <c r="C43" s="6" t="n">
        <v>408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60</v>
      </c>
    </row>
    <row r="2" spans="1:3">
      <c r="A2" s="4" t="s">
        <v>615</v>
      </c>
    </row>
    <row r="3" spans="1:3">
      <c r="A3" s="3" t="s">
        <v>616</v>
      </c>
    </row>
    <row r="4" spans="1:3">
      <c r="A4" s="4" t="s">
        <v>617</v>
      </c>
      <c r="B4" s="6" t="n">
        <v>229997</v>
      </c>
      <c r="C4" s="6" t="n">
        <v>229999</v>
      </c>
    </row>
    <row r="5" spans="1:3">
      <c r="A5" s="4" t="s">
        <v>618</v>
      </c>
      <c r="B5" s="5" t="n">
        <v>-30942</v>
      </c>
      <c r="C5" s="5" t="n">
        <v>-33376</v>
      </c>
    </row>
    <row r="6" spans="1:3">
      <c r="A6" s="4" t="s">
        <v>619</v>
      </c>
      <c r="B6" s="5" t="n">
        <v>-3228</v>
      </c>
      <c r="C6" s="5" t="n">
        <v>-3486</v>
      </c>
    </row>
    <row r="7" spans="1:3">
      <c r="A7" s="4" t="s">
        <v>620</v>
      </c>
      <c r="B7" s="5" t="n">
        <v>195827</v>
      </c>
      <c r="C7" s="5" t="n">
        <v>193137</v>
      </c>
    </row>
    <row r="8" spans="1:3">
      <c r="A8" s="4" t="s">
        <v>621</v>
      </c>
    </row>
    <row r="9" spans="1:3">
      <c r="A9" s="3" t="s">
        <v>622</v>
      </c>
    </row>
    <row r="10" spans="1:3">
      <c r="A10" s="4" t="s">
        <v>620</v>
      </c>
      <c r="B10" s="5" t="n">
        <v>48919</v>
      </c>
      <c r="C10" s="5" t="n">
        <v>48919</v>
      </c>
    </row>
    <row r="11" spans="1:3">
      <c r="A11" s="4" t="s">
        <v>623</v>
      </c>
    </row>
    <row r="12" spans="1:3">
      <c r="A12" s="3" t="s">
        <v>616</v>
      </c>
    </row>
    <row r="13" spans="1:3">
      <c r="A13" s="4" t="s">
        <v>617</v>
      </c>
      <c r="B13" s="5" t="n">
        <v>316250</v>
      </c>
      <c r="C13" s="5" t="n">
        <v>316250</v>
      </c>
    </row>
    <row r="14" spans="1:3">
      <c r="A14" s="4" t="s">
        <v>618</v>
      </c>
      <c r="B14" s="5" t="n">
        <v>-76073</v>
      </c>
      <c r="C14" s="5" t="n">
        <v>-78672</v>
      </c>
    </row>
    <row r="15" spans="1:3">
      <c r="A15" s="4" t="s">
        <v>619</v>
      </c>
      <c r="B15" s="5" t="n">
        <v>-5732</v>
      </c>
      <c r="C15" s="5" t="n">
        <v>-5931</v>
      </c>
    </row>
    <row r="16" spans="1:3">
      <c r="A16" s="4" t="s">
        <v>620</v>
      </c>
      <c r="B16" s="5" t="n">
        <v>234445</v>
      </c>
      <c r="C16" s="5" t="n">
        <v>231647</v>
      </c>
    </row>
    <row r="17" spans="1:3">
      <c r="A17" s="4" t="s">
        <v>624</v>
      </c>
    </row>
    <row r="18" spans="1:3">
      <c r="A18" s="3" t="s">
        <v>622</v>
      </c>
    </row>
    <row r="19" spans="1:3">
      <c r="A19" s="4" t="s">
        <v>620</v>
      </c>
      <c r="B19" s="6" t="n">
        <v>81550</v>
      </c>
      <c r="C19" s="6" t="n">
        <v>815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113</v>
      </c>
    </row>
    <row r="3" spans="1:3">
      <c r="A3" s="3" t="s">
        <v>339</v>
      </c>
    </row>
    <row r="4" spans="1:3">
      <c r="A4" s="4" t="s">
        <v>174</v>
      </c>
      <c r="B4" s="6" t="n">
        <v>459</v>
      </c>
      <c r="C4" s="6" t="n">
        <v>250</v>
      </c>
    </row>
    <row r="5" spans="1:3">
      <c r="A5" s="4" t="s">
        <v>175</v>
      </c>
      <c r="B5" s="5" t="n">
        <v>5031</v>
      </c>
      <c r="C5" s="5" t="n">
        <v>2298</v>
      </c>
    </row>
    <row r="6" spans="1:3">
      <c r="A6" s="4" t="s">
        <v>354</v>
      </c>
    </row>
    <row r="7" spans="1:3">
      <c r="A7" s="3" t="s">
        <v>339</v>
      </c>
    </row>
    <row r="8" spans="1:3">
      <c r="A8" s="4" t="s">
        <v>626</v>
      </c>
      <c r="B8" s="5" t="n">
        <v>431</v>
      </c>
      <c r="C8" s="5" t="n">
        <v>437</v>
      </c>
    </row>
    <row r="9" spans="1:3">
      <c r="A9" s="4" t="s">
        <v>174</v>
      </c>
      <c r="B9" s="5" t="n">
        <v>259</v>
      </c>
      <c r="C9" s="5" t="n">
        <v>250</v>
      </c>
    </row>
    <row r="10" spans="1:3">
      <c r="A10" s="4" t="s">
        <v>175</v>
      </c>
      <c r="B10" s="5" t="n">
        <v>2434</v>
      </c>
      <c r="C10" s="5" t="n">
        <v>2298</v>
      </c>
    </row>
    <row r="11" spans="1:3">
      <c r="A11" s="4" t="s">
        <v>145</v>
      </c>
      <c r="B11" s="5" t="n">
        <v>3124</v>
      </c>
      <c r="C11" s="6" t="n">
        <v>2985</v>
      </c>
    </row>
    <row r="12" spans="1:3">
      <c r="A12" s="4" t="s">
        <v>357</v>
      </c>
    </row>
    <row r="13" spans="1:3">
      <c r="A13" s="3" t="s">
        <v>339</v>
      </c>
    </row>
    <row r="14" spans="1:3">
      <c r="A14" s="4" t="s">
        <v>626</v>
      </c>
      <c r="B14" s="5" t="n">
        <v>586</v>
      </c>
    </row>
    <row r="15" spans="1:3">
      <c r="A15" s="4" t="s">
        <v>174</v>
      </c>
      <c r="B15" s="5" t="n">
        <v>200</v>
      </c>
    </row>
    <row r="16" spans="1:3">
      <c r="A16" s="4" t="s">
        <v>175</v>
      </c>
      <c r="B16" s="5" t="n">
        <v>2597</v>
      </c>
    </row>
    <row r="17" spans="1:3">
      <c r="A17" s="4" t="s">
        <v>145</v>
      </c>
      <c r="B17" s="6" t="n">
        <v>338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627</v>
      </c>
      <c r="B1" s="2" t="s">
        <v>628</v>
      </c>
      <c r="C1" s="2" t="s">
        <v>629</v>
      </c>
      <c r="D1" s="2" t="s">
        <v>337</v>
      </c>
    </row>
    <row r="2" spans="1:4">
      <c r="A2" s="3" t="s">
        <v>630</v>
      </c>
    </row>
    <row r="3" spans="1:4">
      <c r="A3" s="4" t="s">
        <v>631</v>
      </c>
      <c r="D3" s="9" t="n">
        <v>195.3</v>
      </c>
    </row>
    <row r="4" spans="1:4">
      <c r="A4" s="4" t="s">
        <v>632</v>
      </c>
      <c r="D4" s="9" t="n">
        <v>8.199999999999999</v>
      </c>
    </row>
    <row r="5" spans="1:4">
      <c r="A5" s="4" t="s">
        <v>633</v>
      </c>
    </row>
    <row r="6" spans="1:4">
      <c r="A6" s="3" t="s">
        <v>630</v>
      </c>
    </row>
    <row r="7" spans="1:4">
      <c r="A7" s="4" t="s">
        <v>634</v>
      </c>
      <c r="B7" s="5" t="n">
        <v>395698</v>
      </c>
      <c r="C7" s="5" t="n">
        <v>2637986</v>
      </c>
    </row>
    <row r="8" spans="1:4">
      <c r="A8" s="4" t="s">
        <v>635</v>
      </c>
      <c r="B8" s="8" t="n">
        <v>69.5</v>
      </c>
      <c r="C8" s="8" t="n">
        <v>69.5</v>
      </c>
    </row>
    <row r="9" spans="1:4">
      <c r="A9" s="4" t="s">
        <v>636</v>
      </c>
    </row>
    <row r="10" spans="1:4">
      <c r="A10" s="3" t="s">
        <v>630</v>
      </c>
    </row>
    <row r="11" spans="1:4">
      <c r="A11" s="4" t="s">
        <v>634</v>
      </c>
      <c r="B11" s="5" t="n">
        <v>2913684</v>
      </c>
    </row>
    <row r="12" spans="1:4">
      <c r="A12" s="4" t="s">
        <v>637</v>
      </c>
    </row>
    <row r="13" spans="1:4">
      <c r="A13" s="3" t="s">
        <v>630</v>
      </c>
    </row>
    <row r="14" spans="1:4">
      <c r="A14" s="4" t="s">
        <v>634</v>
      </c>
      <c r="B14" s="5" t="n">
        <v>12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8</v>
      </c>
      <c r="B1" s="2" t="s">
        <v>336</v>
      </c>
      <c r="C1" s="2" t="s">
        <v>2</v>
      </c>
      <c r="D1" s="2" t="s">
        <v>60</v>
      </c>
    </row>
    <row r="2" spans="1:4">
      <c r="A2" s="3" t="s">
        <v>410</v>
      </c>
    </row>
    <row r="3" spans="1:4">
      <c r="A3" s="4" t="s">
        <v>639</v>
      </c>
      <c r="C3" s="5" t="n">
        <v>0</v>
      </c>
    </row>
    <row r="4" spans="1:4">
      <c r="A4" s="4" t="s">
        <v>640</v>
      </c>
    </row>
    <row r="5" spans="1:4">
      <c r="A5" s="3" t="s">
        <v>410</v>
      </c>
    </row>
    <row r="6" spans="1:4">
      <c r="A6" s="4" t="s">
        <v>641</v>
      </c>
      <c r="D6" s="5" t="n">
        <v>11145</v>
      </c>
    </row>
    <row r="7" spans="1:4">
      <c r="A7" s="4" t="s">
        <v>642</v>
      </c>
      <c r="C7" s="4" t="s">
        <v>643</v>
      </c>
    </row>
    <row r="8" spans="1:4">
      <c r="A8" s="4" t="s">
        <v>644</v>
      </c>
      <c r="B8" s="5" t="n">
        <v>2177000</v>
      </c>
    </row>
    <row r="9" spans="1:4">
      <c r="A9" s="4" t="s">
        <v>645</v>
      </c>
      <c r="C9" s="5" t="n">
        <v>0</v>
      </c>
    </row>
    <row r="10" spans="1:4">
      <c r="A10" s="4" t="s">
        <v>646</v>
      </c>
      <c r="C10" s="5" t="n">
        <v>13322000</v>
      </c>
    </row>
    <row r="11" spans="1:4">
      <c r="A11" s="4" t="s">
        <v>639</v>
      </c>
      <c r="C11" s="5" t="n">
        <v>2706000</v>
      </c>
    </row>
    <row r="12" spans="1:4">
      <c r="A12" s="4" t="s">
        <v>647</v>
      </c>
      <c r="C12" s="5" t="n">
        <v>6326000</v>
      </c>
    </row>
    <row r="13" spans="1:4">
      <c r="A13" s="4" t="s">
        <v>648</v>
      </c>
    </row>
    <row r="14" spans="1:4">
      <c r="A14" s="3" t="s">
        <v>410</v>
      </c>
    </row>
    <row r="15" spans="1:4">
      <c r="A15" s="4" t="s">
        <v>641</v>
      </c>
      <c r="C15" s="5" t="n">
        <v>5203000</v>
      </c>
    </row>
    <row r="16" spans="1:4">
      <c r="A16" s="4" t="s">
        <v>645</v>
      </c>
      <c r="C16" s="5" t="n">
        <v>913000</v>
      </c>
    </row>
    <row r="17" spans="1:4">
      <c r="A17" s="4" t="s">
        <v>649</v>
      </c>
    </row>
    <row r="18" spans="1:4">
      <c r="A18" s="3" t="s">
        <v>410</v>
      </c>
    </row>
    <row r="19" spans="1:4">
      <c r="A19" s="4" t="s">
        <v>647</v>
      </c>
      <c r="C19"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30"/>
  </cols>
  <sheetData>
    <row r="1" spans="1:2">
      <c r="A1" s="1" t="s">
        <v>650</v>
      </c>
      <c r="B1" s="2" t="s">
        <v>1</v>
      </c>
    </row>
    <row r="2" spans="1:2">
      <c r="B2" s="2" t="s">
        <v>651</v>
      </c>
    </row>
    <row r="3" spans="1:2">
      <c r="A3" s="3" t="s">
        <v>652</v>
      </c>
    </row>
    <row r="4" spans="1:2">
      <c r="A4" s="4" t="s">
        <v>653</v>
      </c>
      <c r="B4" s="5" t="n">
        <v>1419</v>
      </c>
    </row>
    <row r="5" spans="1:2">
      <c r="A5" s="4" t="s">
        <v>654</v>
      </c>
      <c r="B5" s="5" t="n">
        <v>0</v>
      </c>
    </row>
    <row r="6" spans="1:2">
      <c r="A6" s="4" t="s">
        <v>655</v>
      </c>
      <c r="B6" s="5" t="n">
        <v>-136</v>
      </c>
    </row>
    <row r="7" spans="1:2">
      <c r="A7" s="4" t="s">
        <v>656</v>
      </c>
      <c r="B7" s="5" t="n">
        <v>0</v>
      </c>
    </row>
    <row r="8" spans="1:2">
      <c r="A8" s="4" t="s">
        <v>657</v>
      </c>
      <c r="B8" s="5" t="n">
        <v>1283</v>
      </c>
    </row>
    <row r="9" spans="1:2">
      <c r="A9" s="3" t="s">
        <v>658</v>
      </c>
    </row>
    <row r="10" spans="1:2">
      <c r="A10" s="4" t="s">
        <v>659</v>
      </c>
      <c r="B10" s="8" t="n">
        <v>23.61</v>
      </c>
    </row>
    <row r="11" spans="1:2">
      <c r="A11" s="4" t="s">
        <v>660</v>
      </c>
      <c r="B11" s="5" t="n">
        <v>0</v>
      </c>
    </row>
    <row r="12" spans="1:2">
      <c r="A12" s="4" t="s">
        <v>661</v>
      </c>
      <c r="B12" s="12" t="n">
        <v>10.66</v>
      </c>
    </row>
    <row r="13" spans="1:2">
      <c r="A13" s="4" t="s">
        <v>662</v>
      </c>
      <c r="B13" s="5" t="n">
        <v>0</v>
      </c>
    </row>
    <row r="14" spans="1:2">
      <c r="A14" s="4" t="s">
        <v>663</v>
      </c>
      <c r="B14" s="8" t="n">
        <v>24.9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64</v>
      </c>
      <c r="B1" s="2" t="s">
        <v>1</v>
      </c>
    </row>
    <row r="2" spans="1:2">
      <c r="B2" s="2" t="s">
        <v>651</v>
      </c>
    </row>
    <row r="3" spans="1:2">
      <c r="A3" s="3" t="s">
        <v>665</v>
      </c>
    </row>
    <row r="4" spans="1:2">
      <c r="A4" s="4" t="s">
        <v>666</v>
      </c>
      <c r="B4" s="5" t="n">
        <v>1952</v>
      </c>
    </row>
    <row r="5" spans="1:2">
      <c r="A5" s="4" t="s">
        <v>667</v>
      </c>
      <c r="B5" s="5" t="n">
        <v>309</v>
      </c>
    </row>
    <row r="6" spans="1:2">
      <c r="A6" s="4" t="s">
        <v>668</v>
      </c>
      <c r="B6" s="5" t="n">
        <v>-296</v>
      </c>
    </row>
    <row r="7" spans="1:2">
      <c r="A7" s="4" t="s">
        <v>669</v>
      </c>
      <c r="B7" s="5" t="n">
        <v>-58</v>
      </c>
    </row>
    <row r="8" spans="1:2">
      <c r="A8" s="4" t="s">
        <v>670</v>
      </c>
      <c r="B8" s="5" t="n">
        <v>1907</v>
      </c>
    </row>
    <row r="9" spans="1:2">
      <c r="A9" s="3" t="s">
        <v>671</v>
      </c>
    </row>
    <row r="10" spans="1:2">
      <c r="A10" s="4" t="s">
        <v>672</v>
      </c>
      <c r="B10" s="8" t="n">
        <v>58.56</v>
      </c>
    </row>
    <row r="11" spans="1:2">
      <c r="A11" s="4" t="s">
        <v>660</v>
      </c>
      <c r="B11" s="12" t="n">
        <v>68.72</v>
      </c>
    </row>
    <row r="12" spans="1:2">
      <c r="A12" s="4" t="s">
        <v>673</v>
      </c>
      <c r="B12" s="12" t="n">
        <v>50.92</v>
      </c>
    </row>
    <row r="13" spans="1:2">
      <c r="A13" s="4" t="s">
        <v>662</v>
      </c>
      <c r="B13" s="12" t="n">
        <v>60.57</v>
      </c>
    </row>
    <row r="14" spans="1:2">
      <c r="A14" s="4" t="s">
        <v>674</v>
      </c>
      <c r="B14" s="8" t="n">
        <v>61.6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75</v>
      </c>
      <c r="B1" s="2" t="s">
        <v>1</v>
      </c>
    </row>
    <row r="2" spans="1:2">
      <c r="B2" s="2" t="s">
        <v>651</v>
      </c>
    </row>
    <row r="3" spans="1:2">
      <c r="A3" s="3" t="s">
        <v>665</v>
      </c>
    </row>
    <row r="4" spans="1:2">
      <c r="A4" s="4" t="s">
        <v>666</v>
      </c>
      <c r="B4" s="5" t="n">
        <v>434</v>
      </c>
    </row>
    <row r="5" spans="1:2">
      <c r="A5" s="4" t="s">
        <v>667</v>
      </c>
      <c r="B5" s="5" t="n">
        <v>131</v>
      </c>
    </row>
    <row r="6" spans="1:2">
      <c r="A6" s="4" t="s">
        <v>668</v>
      </c>
      <c r="B6" s="5" t="n">
        <v>-148</v>
      </c>
    </row>
    <row r="7" spans="1:2">
      <c r="A7" s="4" t="s">
        <v>669</v>
      </c>
      <c r="B7" s="5" t="n">
        <v>-24</v>
      </c>
    </row>
    <row r="8" spans="1:2">
      <c r="A8" s="4" t="s">
        <v>670</v>
      </c>
      <c r="B8" s="5" t="n">
        <v>393</v>
      </c>
    </row>
    <row r="9" spans="1:2">
      <c r="A9" s="3" t="s">
        <v>671</v>
      </c>
    </row>
    <row r="10" spans="1:2">
      <c r="A10" s="4" t="s">
        <v>672</v>
      </c>
      <c r="B10" s="8" t="n">
        <v>28.85</v>
      </c>
    </row>
    <row r="11" spans="1:2">
      <c r="A11" s="4" t="s">
        <v>660</v>
      </c>
      <c r="B11" s="12" t="n">
        <v>30.16</v>
      </c>
    </row>
    <row r="12" spans="1:2">
      <c r="A12" s="4" t="s">
        <v>673</v>
      </c>
      <c r="B12" s="12" t="n">
        <v>15.44</v>
      </c>
    </row>
    <row r="13" spans="1:2">
      <c r="A13" s="4" t="s">
        <v>662</v>
      </c>
      <c r="B13" s="12" t="n">
        <v>29.97</v>
      </c>
    </row>
    <row r="14" spans="1:2">
      <c r="A14" s="4" t="s">
        <v>674</v>
      </c>
      <c r="B14" s="8" t="n">
        <v>34.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 customWidth="1" max="7" min="7" width="29"/>
    <col customWidth="1" max="8" min="8" width="48"/>
  </cols>
  <sheetData>
    <row r="1" spans="1:8">
      <c r="A1" s="1" t="s">
        <v>144</v>
      </c>
      <c r="B1" s="2" t="s">
        <v>145</v>
      </c>
      <c r="C1" s="2" t="s">
        <v>146</v>
      </c>
      <c r="D1" s="2" t="s">
        <v>147</v>
      </c>
      <c r="E1" s="2" t="s">
        <v>148</v>
      </c>
      <c r="F1" s="2" t="s">
        <v>149</v>
      </c>
      <c r="G1" s="2" t="s">
        <v>150</v>
      </c>
      <c r="H1" s="2" t="s">
        <v>151</v>
      </c>
    </row>
    <row r="2" spans="1:8">
      <c r="A2" s="4" t="s">
        <v>152</v>
      </c>
      <c r="C2" s="5" t="n">
        <v>43535</v>
      </c>
    </row>
    <row r="3" spans="1:8">
      <c r="A3" s="4" t="s">
        <v>153</v>
      </c>
      <c r="B3" s="6" t="n">
        <v>158900</v>
      </c>
      <c r="C3" s="6" t="n">
        <v>4</v>
      </c>
      <c r="D3" s="6" t="n">
        <v>331355</v>
      </c>
      <c r="E3" s="6" t="n">
        <v>-37</v>
      </c>
      <c r="F3" s="6" t="n">
        <v>-172422</v>
      </c>
    </row>
    <row r="4" spans="1:8">
      <c r="A4" s="3" t="s">
        <v>154</v>
      </c>
    </row>
    <row r="5" spans="1:8">
      <c r="A5" s="4" t="s">
        <v>155</v>
      </c>
      <c r="B5" s="5" t="n">
        <v>9154</v>
      </c>
      <c r="D5" s="5" t="n">
        <v>9154</v>
      </c>
    </row>
    <row r="6" spans="1:8">
      <c r="A6" s="4" t="s">
        <v>156</v>
      </c>
      <c r="C6" s="5" t="n">
        <v>272</v>
      </c>
    </row>
    <row r="7" spans="1:8">
      <c r="A7" s="4" t="s">
        <v>157</v>
      </c>
      <c r="B7" s="5" t="n">
        <v>3741</v>
      </c>
      <c r="D7" s="5" t="n">
        <v>3741</v>
      </c>
    </row>
    <row r="8" spans="1:8">
      <c r="A8" s="4" t="s">
        <v>158</v>
      </c>
      <c r="C8" s="5" t="n">
        <v>-3</v>
      </c>
    </row>
    <row r="9" spans="1:8">
      <c r="A9" s="4" t="s">
        <v>159</v>
      </c>
      <c r="B9" s="5" t="n">
        <v>-217</v>
      </c>
      <c r="D9" s="5" t="n">
        <v>-217</v>
      </c>
    </row>
    <row r="10" spans="1:8">
      <c r="A10" s="4" t="s">
        <v>160</v>
      </c>
      <c r="C10" s="5" t="n">
        <v>312</v>
      </c>
    </row>
    <row r="11" spans="1:8">
      <c r="A11" s="4" t="s">
        <v>161</v>
      </c>
      <c r="B11" s="5" t="n">
        <v>0</v>
      </c>
    </row>
    <row r="12" spans="1:8">
      <c r="A12" s="4" t="s">
        <v>162</v>
      </c>
      <c r="B12" s="5" t="n">
        <v>126</v>
      </c>
      <c r="E12" s="5" t="n">
        <v>126</v>
      </c>
    </row>
    <row r="13" spans="1:8">
      <c r="A13" s="4" t="s">
        <v>133</v>
      </c>
      <c r="B13" s="5" t="n">
        <v>-19311</v>
      </c>
      <c r="F13" s="5" t="n">
        <v>-19311</v>
      </c>
    </row>
    <row r="14" spans="1:8">
      <c r="A14" s="4" t="s">
        <v>163</v>
      </c>
      <c r="C14" s="5" t="n">
        <v>44116</v>
      </c>
    </row>
    <row r="15" spans="1:8">
      <c r="A15" s="4" t="s">
        <v>164</v>
      </c>
      <c r="B15" s="6" t="n">
        <v>152393</v>
      </c>
      <c r="C15" s="6" t="n">
        <v>4</v>
      </c>
      <c r="D15" s="5" t="n">
        <v>344033</v>
      </c>
      <c r="E15" s="5" t="n">
        <v>89</v>
      </c>
      <c r="F15" s="5" t="n">
        <v>-191733</v>
      </c>
    </row>
    <row r="16" spans="1:8">
      <c r="A16" s="4" t="s">
        <v>165</v>
      </c>
      <c r="B16" s="5" t="n">
        <v>48386</v>
      </c>
      <c r="C16" s="5" t="n">
        <v>48386</v>
      </c>
    </row>
    <row r="17" spans="1:8">
      <c r="A17" s="4" t="s">
        <v>166</v>
      </c>
      <c r="B17" s="6" t="n">
        <v>379412</v>
      </c>
      <c r="C17" s="6" t="n">
        <v>5</v>
      </c>
      <c r="D17" s="5" t="n">
        <v>622692</v>
      </c>
      <c r="E17" s="5" t="n">
        <v>14</v>
      </c>
      <c r="F17" s="5" t="n">
        <v>-243299</v>
      </c>
      <c r="G17" s="6" t="n">
        <v>-268</v>
      </c>
      <c r="H17" s="6" t="n">
        <v>-268</v>
      </c>
    </row>
    <row r="18" spans="1:8">
      <c r="A18" s="3" t="s">
        <v>154</v>
      </c>
    </row>
    <row r="19" spans="1:8">
      <c r="A19" s="4" t="s">
        <v>155</v>
      </c>
      <c r="B19" s="5" t="n">
        <v>14866</v>
      </c>
      <c r="D19" s="5" t="n">
        <v>14866</v>
      </c>
    </row>
    <row r="20" spans="1:8">
      <c r="A20" s="4" t="s">
        <v>156</v>
      </c>
      <c r="C20" s="5" t="n">
        <v>136</v>
      </c>
    </row>
    <row r="21" spans="1:8">
      <c r="A21" s="4" t="s">
        <v>157</v>
      </c>
      <c r="B21" s="5" t="n">
        <v>1449</v>
      </c>
      <c r="D21" s="5" t="n">
        <v>1449</v>
      </c>
    </row>
    <row r="22" spans="1:8">
      <c r="A22" s="4" t="s">
        <v>158</v>
      </c>
      <c r="C22" s="5" t="n">
        <v>-3</v>
      </c>
    </row>
    <row r="23" spans="1:8">
      <c r="A23" s="4" t="s">
        <v>159</v>
      </c>
      <c r="B23" s="5" t="n">
        <v>-264</v>
      </c>
      <c r="D23" s="5" t="n">
        <v>-264</v>
      </c>
    </row>
    <row r="24" spans="1:8">
      <c r="A24" s="4" t="s">
        <v>160</v>
      </c>
      <c r="C24" s="5" t="n">
        <v>444</v>
      </c>
    </row>
    <row r="25" spans="1:8">
      <c r="A25" s="4" t="s">
        <v>161</v>
      </c>
      <c r="B25" s="5" t="n">
        <v>0</v>
      </c>
    </row>
    <row r="26" spans="1:8">
      <c r="A26" s="4" t="s">
        <v>162</v>
      </c>
      <c r="B26" s="5" t="n">
        <v>-177</v>
      </c>
      <c r="E26" s="5" t="n">
        <v>-177</v>
      </c>
    </row>
    <row r="27" spans="1:8">
      <c r="A27" s="4" t="s">
        <v>133</v>
      </c>
      <c r="B27" s="6" t="n">
        <v>-34108</v>
      </c>
      <c r="F27" s="5" t="n">
        <v>-34108</v>
      </c>
    </row>
    <row r="28" spans="1:8">
      <c r="A28" s="4" t="s">
        <v>167</v>
      </c>
      <c r="B28" s="5" t="n">
        <v>48963</v>
      </c>
      <c r="C28" s="5" t="n">
        <v>48963</v>
      </c>
    </row>
    <row r="29" spans="1:8">
      <c r="A29" s="4" t="s">
        <v>168</v>
      </c>
      <c r="B29" s="6" t="n">
        <v>360910</v>
      </c>
      <c r="C29" s="6" t="n">
        <v>5</v>
      </c>
      <c r="D29" s="6" t="n">
        <v>638743</v>
      </c>
      <c r="E29" s="6" t="n">
        <v>-163</v>
      </c>
      <c r="F29" s="6" t="n">
        <v>-2776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76</v>
      </c>
      <c r="B1" s="2" t="s">
        <v>1</v>
      </c>
    </row>
    <row r="2" spans="1:3">
      <c r="B2" s="2" t="s">
        <v>2</v>
      </c>
      <c r="C2" s="2" t="s">
        <v>113</v>
      </c>
    </row>
    <row r="3" spans="1:3">
      <c r="A3" s="3" t="s">
        <v>237</v>
      </c>
    </row>
    <row r="4" spans="1:3">
      <c r="A4" s="4" t="s">
        <v>677</v>
      </c>
      <c r="B4" s="4" t="s">
        <v>678</v>
      </c>
      <c r="C4" s="4" t="s">
        <v>679</v>
      </c>
    </row>
    <row r="5" spans="1:3">
      <c r="A5" s="4" t="s">
        <v>680</v>
      </c>
      <c r="B5" s="9" t="n">
        <v>10.7</v>
      </c>
    </row>
    <row r="6" spans="1:3">
      <c r="A6" s="4" t="s">
        <v>352</v>
      </c>
      <c r="B6" s="6" t="n">
        <v>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113</v>
      </c>
    </row>
    <row r="3" spans="1:3">
      <c r="A3" s="3" t="s">
        <v>170</v>
      </c>
    </row>
    <row r="4" spans="1:3">
      <c r="A4" s="4" t="s">
        <v>133</v>
      </c>
      <c r="B4" s="6" t="n">
        <v>-34108</v>
      </c>
      <c r="C4" s="6" t="n">
        <v>-19311</v>
      </c>
    </row>
    <row r="5" spans="1:3">
      <c r="A5" s="3" t="s">
        <v>171</v>
      </c>
    </row>
    <row r="6" spans="1:3">
      <c r="A6" s="4" t="s">
        <v>172</v>
      </c>
      <c r="B6" s="5" t="n">
        <v>3905</v>
      </c>
      <c r="C6" s="5" t="n">
        <v>1464</v>
      </c>
    </row>
    <row r="7" spans="1:3">
      <c r="A7" s="4" t="s">
        <v>173</v>
      </c>
      <c r="B7" s="5" t="n">
        <v>13017</v>
      </c>
      <c r="C7" s="5" t="n">
        <v>5821</v>
      </c>
    </row>
    <row r="8" spans="1:3">
      <c r="A8" s="4" t="s">
        <v>174</v>
      </c>
      <c r="B8" s="5" t="n">
        <v>459</v>
      </c>
      <c r="C8" s="5" t="n">
        <v>250</v>
      </c>
    </row>
    <row r="9" spans="1:3">
      <c r="A9" s="4" t="s">
        <v>175</v>
      </c>
      <c r="B9" s="5" t="n">
        <v>5031</v>
      </c>
      <c r="C9" s="5" t="n">
        <v>2298</v>
      </c>
    </row>
    <row r="10" spans="1:3">
      <c r="A10" s="4" t="s">
        <v>176</v>
      </c>
      <c r="B10" s="5" t="n">
        <v>-49</v>
      </c>
      <c r="C10" s="5" t="n">
        <v>-84</v>
      </c>
    </row>
    <row r="11" spans="1:3">
      <c r="A11" s="4" t="s">
        <v>177</v>
      </c>
      <c r="B11" s="5" t="n">
        <v>14866</v>
      </c>
      <c r="C11" s="5" t="n">
        <v>9154</v>
      </c>
    </row>
    <row r="12" spans="1:3">
      <c r="A12" s="4" t="s">
        <v>178</v>
      </c>
      <c r="B12" s="5" t="n">
        <v>414</v>
      </c>
      <c r="C12" s="5" t="n">
        <v>133</v>
      </c>
    </row>
    <row r="13" spans="1:3">
      <c r="A13" s="4" t="s">
        <v>179</v>
      </c>
      <c r="B13" s="5" t="n">
        <v>144</v>
      </c>
      <c r="C13" s="5" t="n">
        <v>0</v>
      </c>
    </row>
    <row r="14" spans="1:3">
      <c r="A14" s="4" t="s">
        <v>180</v>
      </c>
      <c r="B14" s="5" t="n">
        <v>-14</v>
      </c>
      <c r="C14" s="5" t="n">
        <v>76</v>
      </c>
    </row>
    <row r="15" spans="1:3">
      <c r="A15" s="4" t="s">
        <v>181</v>
      </c>
      <c r="B15" s="5" t="n">
        <v>3</v>
      </c>
      <c r="C15" s="5" t="n">
        <v>0</v>
      </c>
    </row>
    <row r="16" spans="1:3">
      <c r="A16" s="3" t="s">
        <v>182</v>
      </c>
    </row>
    <row r="17" spans="1:3">
      <c r="A17" s="4" t="s">
        <v>65</v>
      </c>
      <c r="B17" s="5" t="n">
        <v>-4537</v>
      </c>
      <c r="C17" s="5" t="n">
        <v>43</v>
      </c>
    </row>
    <row r="18" spans="1:3">
      <c r="A18" s="4" t="s">
        <v>67</v>
      </c>
      <c r="B18" s="5" t="n">
        <v>-2970</v>
      </c>
      <c r="C18" s="5" t="n">
        <v>-2385</v>
      </c>
    </row>
    <row r="19" spans="1:3">
      <c r="A19" s="4" t="s">
        <v>183</v>
      </c>
      <c r="B19" s="5" t="n">
        <v>-6852</v>
      </c>
      <c r="C19" s="5" t="n">
        <v>-7313</v>
      </c>
    </row>
    <row r="20" spans="1:3">
      <c r="A20" s="4" t="s">
        <v>184</v>
      </c>
      <c r="B20" s="5" t="n">
        <v>-4057</v>
      </c>
      <c r="C20" s="5" t="n">
        <v>-1752</v>
      </c>
    </row>
    <row r="21" spans="1:3">
      <c r="A21" s="4" t="s">
        <v>185</v>
      </c>
      <c r="B21" s="5" t="n">
        <v>-1919</v>
      </c>
      <c r="C21" s="5" t="n">
        <v>-1012</v>
      </c>
    </row>
    <row r="22" spans="1:3">
      <c r="A22" s="4" t="s">
        <v>78</v>
      </c>
      <c r="B22" s="5" t="n">
        <v>2819</v>
      </c>
      <c r="C22" s="5" t="n">
        <v>1192</v>
      </c>
    </row>
    <row r="23" spans="1:3">
      <c r="A23" s="4" t="s">
        <v>81</v>
      </c>
      <c r="B23" s="5" t="n">
        <v>-284</v>
      </c>
      <c r="C23" s="5" t="n">
        <v>1439</v>
      </c>
    </row>
    <row r="24" spans="1:3">
      <c r="A24" s="4" t="s">
        <v>82</v>
      </c>
      <c r="B24" s="5" t="n">
        <v>-6136</v>
      </c>
      <c r="C24" s="5" t="n">
        <v>-3010</v>
      </c>
    </row>
    <row r="25" spans="1:3">
      <c r="A25" s="4" t="s">
        <v>186</v>
      </c>
      <c r="B25" s="5" t="n">
        <v>6794</v>
      </c>
      <c r="C25" s="5" t="n">
        <v>3853</v>
      </c>
    </row>
    <row r="26" spans="1:3">
      <c r="A26" s="4" t="s">
        <v>187</v>
      </c>
      <c r="B26" s="5" t="n">
        <v>-2325</v>
      </c>
      <c r="C26" s="5" t="n">
        <v>-1742</v>
      </c>
    </row>
    <row r="27" spans="1:3">
      <c r="A27" s="4" t="s">
        <v>188</v>
      </c>
      <c r="B27" s="5" t="n">
        <v>-15799</v>
      </c>
      <c r="C27" s="5" t="n">
        <v>-10886</v>
      </c>
    </row>
    <row r="28" spans="1:3">
      <c r="A28" s="3" t="s">
        <v>189</v>
      </c>
    </row>
    <row r="29" spans="1:3">
      <c r="A29" s="4" t="s">
        <v>190</v>
      </c>
      <c r="B29" s="5" t="n">
        <v>0</v>
      </c>
      <c r="C29" s="5" t="n">
        <v>-9662</v>
      </c>
    </row>
    <row r="30" spans="1:3">
      <c r="A30" s="4" t="s">
        <v>191</v>
      </c>
      <c r="B30" s="5" t="n">
        <v>2500</v>
      </c>
      <c r="C30" s="5" t="n">
        <v>24866</v>
      </c>
    </row>
    <row r="31" spans="1:3">
      <c r="A31" s="4" t="s">
        <v>192</v>
      </c>
      <c r="B31" s="5" t="n">
        <v>-4642</v>
      </c>
      <c r="C31" s="5" t="n">
        <v>-5545</v>
      </c>
    </row>
    <row r="32" spans="1:3">
      <c r="A32" s="4" t="s">
        <v>193</v>
      </c>
      <c r="B32" s="5" t="n">
        <v>-287</v>
      </c>
      <c r="C32" s="5" t="n">
        <v>0</v>
      </c>
    </row>
    <row r="33" spans="1:3">
      <c r="A33" s="4" t="s">
        <v>194</v>
      </c>
      <c r="B33" s="5" t="n">
        <v>-2429</v>
      </c>
      <c r="C33" s="5" t="n">
        <v>9659</v>
      </c>
    </row>
    <row r="34" spans="1:3">
      <c r="A34" s="3" t="s">
        <v>195</v>
      </c>
    </row>
    <row r="35" spans="1:3">
      <c r="A35" s="4" t="s">
        <v>196</v>
      </c>
      <c r="B35" s="5" t="n">
        <v>1194</v>
      </c>
      <c r="C35" s="5" t="n">
        <v>3428</v>
      </c>
    </row>
    <row r="36" spans="1:3">
      <c r="A36" s="4" t="s">
        <v>197</v>
      </c>
      <c r="B36" s="5" t="n">
        <v>1194</v>
      </c>
      <c r="C36" s="5" t="n">
        <v>3428</v>
      </c>
    </row>
    <row r="37" spans="1:3">
      <c r="A37" s="4" t="s">
        <v>198</v>
      </c>
      <c r="B37" s="5" t="n">
        <v>-17034</v>
      </c>
      <c r="C37" s="5" t="n">
        <v>2201</v>
      </c>
    </row>
    <row r="38" spans="1:3">
      <c r="A38" s="4" t="s">
        <v>199</v>
      </c>
      <c r="B38" s="5" t="n">
        <v>103562</v>
      </c>
      <c r="C38" s="5" t="n">
        <v>110156</v>
      </c>
    </row>
    <row r="39" spans="1:3">
      <c r="A39" s="4" t="s">
        <v>200</v>
      </c>
      <c r="B39" s="5" t="n">
        <v>86528</v>
      </c>
      <c r="C39" s="5" t="n">
        <v>112357</v>
      </c>
    </row>
    <row r="40" spans="1:3">
      <c r="A40" s="3" t="s">
        <v>201</v>
      </c>
    </row>
    <row r="41" spans="1:3">
      <c r="A41" s="4" t="s">
        <v>202</v>
      </c>
      <c r="B41" s="5" t="n">
        <v>134</v>
      </c>
      <c r="C41" s="5" t="n">
        <v>0</v>
      </c>
    </row>
    <row r="42" spans="1:3">
      <c r="A42" s="4" t="s">
        <v>203</v>
      </c>
      <c r="B42" s="5" t="n">
        <v>863</v>
      </c>
      <c r="C42" s="5" t="n">
        <v>863</v>
      </c>
    </row>
    <row r="43" spans="1:3">
      <c r="A43" s="3" t="s">
        <v>204</v>
      </c>
    </row>
    <row r="44" spans="1:3">
      <c r="A44" s="4" t="s">
        <v>159</v>
      </c>
      <c r="B44" s="5" t="n">
        <v>-264</v>
      </c>
      <c r="C44" s="5" t="n">
        <v>-217</v>
      </c>
    </row>
    <row r="45" spans="1:3">
      <c r="A45" s="4" t="s">
        <v>205</v>
      </c>
      <c r="B45" s="6" t="n">
        <v>3895</v>
      </c>
      <c r="C45"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27:48Z</dcterms:created>
  <dcterms:modified xmlns:dcterms="http://purl.org/dc/terms/" xmlns:xsi="http://www.w3.org/2001/XMLSchema-instance" xsi:type="dcterms:W3CDTF">2020-05-07T16:27:48Z</dcterms:modified>
</cp:coreProperties>
</file>